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Commitments and Contingencies" sheetId="10" state="visible" r:id="rId10"/>
    <sheet xmlns:r="http://schemas.openxmlformats.org/officeDocument/2006/relationships" name="Earnings Per Share (_EPS_)"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Share-Based Payment Awards" sheetId="14" state="visible" r:id="rId14"/>
    <sheet xmlns:r="http://schemas.openxmlformats.org/officeDocument/2006/relationships" name="Related Party Transactions" sheetId="15" state="visible" r:id="rId15"/>
    <sheet xmlns:r="http://schemas.openxmlformats.org/officeDocument/2006/relationships" name="Employee Benefit Plans" sheetId="16" state="visible" r:id="rId16"/>
    <sheet xmlns:r="http://schemas.openxmlformats.org/officeDocument/2006/relationships" name="Asset Acquisition"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Notes Payable and Long-Term Deb" sheetId="20" state="visible" r:id="rId20"/>
    <sheet xmlns:r="http://schemas.openxmlformats.org/officeDocument/2006/relationships" name="Cessation of Sugar Operations" sheetId="21" state="visible" r:id="rId21"/>
    <sheet xmlns:r="http://schemas.openxmlformats.org/officeDocument/2006/relationships" name="Investments in Affiliates" sheetId="22" state="visible" r:id="rId22"/>
    <sheet xmlns:r="http://schemas.openxmlformats.org/officeDocument/2006/relationships" name="Derivative Instruments" sheetId="23" state="visible" r:id="rId23"/>
    <sheet xmlns:r="http://schemas.openxmlformats.org/officeDocument/2006/relationships" name="Discontinued Operations" sheetId="24" state="visible" r:id="rId24"/>
    <sheet xmlns:r="http://schemas.openxmlformats.org/officeDocument/2006/relationships" name="Segment Results" sheetId="25" state="visible" r:id="rId25"/>
    <sheet xmlns:r="http://schemas.openxmlformats.org/officeDocument/2006/relationships" name="Revenues" sheetId="26" state="visible" r:id="rId26"/>
    <sheet xmlns:r="http://schemas.openxmlformats.org/officeDocument/2006/relationships" name="Contract Balance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Commitments and Contingencies (" sheetId="30" state="visible" r:id="rId30"/>
    <sheet xmlns:r="http://schemas.openxmlformats.org/officeDocument/2006/relationships" name="Earnings Per Share (_EPS_) (Tab" sheetId="31" state="visible" r:id="rId31"/>
    <sheet xmlns:r="http://schemas.openxmlformats.org/officeDocument/2006/relationships" name="Inventories (Tables)" sheetId="32" state="visible" r:id="rId32"/>
    <sheet xmlns:r="http://schemas.openxmlformats.org/officeDocument/2006/relationships" name="Share-Based Payment Awards (Tab" sheetId="33" state="visible" r:id="rId33"/>
    <sheet xmlns:r="http://schemas.openxmlformats.org/officeDocument/2006/relationships" name="Employee Benefit Plans (Tables)" sheetId="34" state="visible" r:id="rId34"/>
    <sheet xmlns:r="http://schemas.openxmlformats.org/officeDocument/2006/relationships" name="Asset Acquisition (Tables)" sheetId="35" state="visible" r:id="rId35"/>
    <sheet xmlns:r="http://schemas.openxmlformats.org/officeDocument/2006/relationships" name="Accumulated Other Comprehensi36" sheetId="36" state="visible" r:id="rId36"/>
    <sheet xmlns:r="http://schemas.openxmlformats.org/officeDocument/2006/relationships" name="Notes Payable and Long-Term D37" sheetId="37" state="visible" r:id="rId37"/>
    <sheet xmlns:r="http://schemas.openxmlformats.org/officeDocument/2006/relationships" name="Cessation of Sugar Operations (" sheetId="38" state="visible" r:id="rId38"/>
    <sheet xmlns:r="http://schemas.openxmlformats.org/officeDocument/2006/relationships" name="Investments in Affiliates (Tabl" sheetId="39" state="visible" r:id="rId39"/>
    <sheet xmlns:r="http://schemas.openxmlformats.org/officeDocument/2006/relationships" name="Derivative Instruments (Tables)" sheetId="40" state="visible" r:id="rId40"/>
    <sheet xmlns:r="http://schemas.openxmlformats.org/officeDocument/2006/relationships" name="Discontinued Operations (Tables" sheetId="41" state="visible" r:id="rId41"/>
    <sheet xmlns:r="http://schemas.openxmlformats.org/officeDocument/2006/relationships" name="Segment Results (Tables)" sheetId="42" state="visible" r:id="rId42"/>
    <sheet xmlns:r="http://schemas.openxmlformats.org/officeDocument/2006/relationships" name="Revenues (Tables)" sheetId="43" state="visible" r:id="rId43"/>
    <sheet xmlns:r="http://schemas.openxmlformats.org/officeDocument/2006/relationships" name="Contract Balances (Tables)" sheetId="44" state="visible" r:id="rId44"/>
    <sheet xmlns:r="http://schemas.openxmlformats.org/officeDocument/2006/relationships" name="Description of Business (Detail" sheetId="45" state="visible" r:id="rId45"/>
    <sheet xmlns:r="http://schemas.openxmlformats.org/officeDocument/2006/relationships" name="Basis of Presentation - Narrati" sheetId="46" state="visible" r:id="rId46"/>
    <sheet xmlns:r="http://schemas.openxmlformats.org/officeDocument/2006/relationships" name="Basis of Presentation - Schedul" sheetId="47" state="visible" r:id="rId47"/>
    <sheet xmlns:r="http://schemas.openxmlformats.org/officeDocument/2006/relationships" name="Basis of Presentation - Impact "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Earnings Per Share (_EPS_) - Sc" sheetId="51" state="visible" r:id="rId51"/>
    <sheet xmlns:r="http://schemas.openxmlformats.org/officeDocument/2006/relationships" name="Earnings Per Share (_EPS_) - Na" sheetId="52" state="visible" r:id="rId52"/>
    <sheet xmlns:r="http://schemas.openxmlformats.org/officeDocument/2006/relationships" name="Fair Value of Financial Instr53" sheetId="53" state="visible" r:id="rId53"/>
    <sheet xmlns:r="http://schemas.openxmlformats.org/officeDocument/2006/relationships" name="Inventories (Details)" sheetId="54" state="visible" r:id="rId54"/>
    <sheet xmlns:r="http://schemas.openxmlformats.org/officeDocument/2006/relationships" name="Share-Based Payment Awards - Na" sheetId="55" state="visible" r:id="rId55"/>
    <sheet xmlns:r="http://schemas.openxmlformats.org/officeDocument/2006/relationships" name="Share-Based Payment Awards - Sc" sheetId="56" state="visible" r:id="rId56"/>
    <sheet xmlns:r="http://schemas.openxmlformats.org/officeDocument/2006/relationships" name="Share-Based Payment Awards - Su" sheetId="57" state="visible" r:id="rId57"/>
    <sheet xmlns:r="http://schemas.openxmlformats.org/officeDocument/2006/relationships" name="Share-Based Payment Awards - 58" sheetId="58" state="visible" r:id="rId58"/>
    <sheet xmlns:r="http://schemas.openxmlformats.org/officeDocument/2006/relationships" name="Share-Based Payment Awards - 59" sheetId="59" state="visible" r:id="rId59"/>
    <sheet xmlns:r="http://schemas.openxmlformats.org/officeDocument/2006/relationships" name="Related Party Transactions (Det" sheetId="60" state="visible" r:id="rId60"/>
    <sheet xmlns:r="http://schemas.openxmlformats.org/officeDocument/2006/relationships" name="Employee Benefit Plans - Summar" sheetId="61" state="visible" r:id="rId61"/>
    <sheet xmlns:r="http://schemas.openxmlformats.org/officeDocument/2006/relationships" name="Asset Acquisition (Details)"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Income Taxes - Narrative (Detai" sheetId="65" state="visible" r:id="rId65"/>
    <sheet xmlns:r="http://schemas.openxmlformats.org/officeDocument/2006/relationships" name="Notes Payable and Long-Term D66" sheetId="66" state="visible" r:id="rId66"/>
    <sheet xmlns:r="http://schemas.openxmlformats.org/officeDocument/2006/relationships" name="Notes Payable and Long-Term D67" sheetId="67" state="visible" r:id="rId67"/>
    <sheet xmlns:r="http://schemas.openxmlformats.org/officeDocument/2006/relationships" name="Cessation of Sugar Operations -" sheetId="68" state="visible" r:id="rId68"/>
    <sheet xmlns:r="http://schemas.openxmlformats.org/officeDocument/2006/relationships" name="Cessation of Sugar Operations69" sheetId="69" state="visible" r:id="rId69"/>
    <sheet xmlns:r="http://schemas.openxmlformats.org/officeDocument/2006/relationships" name="Investments in Affiliates - Sum" sheetId="70" state="visible" r:id="rId70"/>
    <sheet xmlns:r="http://schemas.openxmlformats.org/officeDocument/2006/relationships" name="Derivative Instruments - Cash F" sheetId="71" state="visible" r:id="rId71"/>
    <sheet xmlns:r="http://schemas.openxmlformats.org/officeDocument/2006/relationships" name="Derivative Instruments - Non-de" sheetId="72" state="visible" r:id="rId72"/>
    <sheet xmlns:r="http://schemas.openxmlformats.org/officeDocument/2006/relationships" name="Derivative Instruments - Deriva" sheetId="73" state="visible" r:id="rId73"/>
    <sheet xmlns:r="http://schemas.openxmlformats.org/officeDocument/2006/relationships" name="Discontinued Operations (Detail" sheetId="74" state="visible" r:id="rId74"/>
    <sheet xmlns:r="http://schemas.openxmlformats.org/officeDocument/2006/relationships" name="Segment Results - Narrative (De" sheetId="75" state="visible" r:id="rId75"/>
    <sheet xmlns:r="http://schemas.openxmlformats.org/officeDocument/2006/relationships" name="Segment Results - Schedule of O" sheetId="76" state="visible" r:id="rId76"/>
    <sheet xmlns:r="http://schemas.openxmlformats.org/officeDocument/2006/relationships" name="Revenues (Details)" sheetId="77" state="visible" r:id="rId77"/>
    <sheet xmlns:r="http://schemas.openxmlformats.org/officeDocument/2006/relationships" name="Revenues - Narrative (Details)" sheetId="78" state="visible" r:id="rId78"/>
    <sheet xmlns:r="http://schemas.openxmlformats.org/officeDocument/2006/relationships" name="Contract Balances (Details)" sheetId="79" state="visible" r:id="rId79"/>
  </sheets>
  <definedNames/>
  <calcPr calcId="124519" fullCalcOnLoad="1"/>
</workbook>
</file>

<file path=xl/sharedStrings.xml><?xml version="1.0" encoding="utf-8"?>
<sst xmlns="http://schemas.openxmlformats.org/spreadsheetml/2006/main" uniqueCount="710">
  <si>
    <t>Document and Entity Information</t>
  </si>
  <si>
    <t>6 Months Ended</t>
  </si>
  <si>
    <t>Jun. 30, 2018shares</t>
  </si>
  <si>
    <t>Document and Entity Information [Abstract]</t>
  </si>
  <si>
    <t>Entity Registrant Information</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Statements of Operations - USD ($) shares in Millions, $ in Millions</t>
  </si>
  <si>
    <t>3 Months Ended</t>
  </si>
  <si>
    <t>Jun. 30, 2018</t>
  </si>
  <si>
    <t>Jun. 30, 2017</t>
  </si>
  <si>
    <t>Operating Revenue:</t>
  </si>
  <si>
    <t>Total operating revenue</t>
  </si>
  <si>
    <t>Operating Costs and Expenses:</t>
  </si>
  <si>
    <t>Selling, general and administrative</t>
  </si>
  <si>
    <t>REIT evaluation/conversion costs</t>
  </si>
  <si>
    <t>Total operating costs and expenses</t>
  </si>
  <si>
    <t>Operating Income (Loss)</t>
  </si>
  <si>
    <t>Other Income and (Expenses):</t>
  </si>
  <si>
    <t>Income (loss) related to joint ventures</t>
  </si>
  <si>
    <t>Reductions in solar investments, net</t>
  </si>
  <si>
    <t>Interest and other income, net</t>
  </si>
  <si>
    <t>Interest expense</t>
  </si>
  <si>
    <t>Income (Loss) from Continuing Operations Before Income Taxes and Net Gain (Loss) on Sale of Improved Properties and Ground Leased Land</t>
  </si>
  <si>
    <t>Income tax benefit (expense)</t>
  </si>
  <si>
    <t>Income (Loss) from Continuing Operations Before Net Gain (Loss) on Sale of Improved Properties and Ground Leased Land</t>
  </si>
  <si>
    <t>Net gain (loss) on the sale of improved properties and ground leased land</t>
  </si>
  <si>
    <t>Income (Loss) from Continuing Operations</t>
  </si>
  <si>
    <t>Income (loss) from discontinued operations, net of income taxes</t>
  </si>
  <si>
    <t>Net Income (Loss)</t>
  </si>
  <si>
    <t>Income (loss)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Basic (in dollars per share)</t>
  </si>
  <si>
    <t>Diluted Earnings (Loss) Per Share of Common Stock:</t>
  </si>
  <si>
    <t>Diluted (in dollars per share)</t>
  </si>
  <si>
    <t>Weighted-Average Number of Shares Outstanding:</t>
  </si>
  <si>
    <t>Basic (in shares)</t>
  </si>
  <si>
    <t>Diluted (in shares)</t>
  </si>
  <si>
    <t>Amounts Available to A&amp;B Shareholders (Note 4):</t>
  </si>
  <si>
    <t>Continuing operations available to A&amp;B shareholders, net of income taxes</t>
  </si>
  <si>
    <t>Net income (loss) available to A&amp;B shareholders</t>
  </si>
  <si>
    <t>Commercial Real Estate</t>
  </si>
  <si>
    <t>Commercial real estate revenue</t>
  </si>
  <si>
    <t>Cost of Commercial Real Estate</t>
  </si>
  <si>
    <t>Land Operations</t>
  </si>
  <si>
    <t>Revenues</t>
  </si>
  <si>
    <t>Operating costs</t>
  </si>
  <si>
    <t>Materials and Construction</t>
  </si>
  <si>
    <t>Condensed Consolidated Statements of Comprehensive Income (Loss) - USD ($) $ in Millions</t>
  </si>
  <si>
    <t>Statement of Comprehensive Income [Abstract]</t>
  </si>
  <si>
    <t>Other Comprehensive Income (Loss), net of tax:</t>
  </si>
  <si>
    <t>Unrealized interest rate hedging gain (loss)</t>
  </si>
  <si>
    <t>Reclassification adjustment for interest expense included in net income (loss)</t>
  </si>
  <si>
    <t>Defined benefit pension plans:</t>
  </si>
  <si>
    <t>Amortization of net loss included in net periodic pension cost</t>
  </si>
  <si>
    <t>Amortization of prior service credit included in net periodic pension cost</t>
  </si>
  <si>
    <t>Curtailment (gain)/loss</t>
  </si>
  <si>
    <t>Income taxes related to other comprehensive income (loss)</t>
  </si>
  <si>
    <t>Other comprehensive income (loss), net of tax</t>
  </si>
  <si>
    <t>Comprehensive Income (Loss)</t>
  </si>
  <si>
    <t>Comprehensive income (loss) attributable to noncontrolling interest</t>
  </si>
  <si>
    <t>Comprehensive Income (Loss) Attributable to A&amp;B Shareholders</t>
  </si>
  <si>
    <t>Condensed Consolidated Balance Sheets - USD ($) $ in Millions</t>
  </si>
  <si>
    <t>Dec. 31, 2017</t>
  </si>
  <si>
    <t>Current Assets:</t>
  </si>
  <si>
    <t>Cash and cash equivalents</t>
  </si>
  <si>
    <t>Accounts receivable, net</t>
  </si>
  <si>
    <t>Costs and estimated earnings in excess of billings on uncompleted contracts</t>
  </si>
  <si>
    <t>Inventories</t>
  </si>
  <si>
    <t>Real estate held for sale</t>
  </si>
  <si>
    <t>Prepaid expenses and other assets</t>
  </si>
  <si>
    <t>Total current assets</t>
  </si>
  <si>
    <t>Investments in Affiliates</t>
  </si>
  <si>
    <t>Real Estate Developments</t>
  </si>
  <si>
    <t>Property – Net</t>
  </si>
  <si>
    <t>Intangible Assets – Net</t>
  </si>
  <si>
    <t>Deferred Tax Asset</t>
  </si>
  <si>
    <t>Goodwill</t>
  </si>
  <si>
    <t>Restricted Cash</t>
  </si>
  <si>
    <t>Other Assets</t>
  </si>
  <si>
    <t>Total assets</t>
  </si>
  <si>
    <t>Current Liabilities:</t>
  </si>
  <si>
    <t>Notes payable and current portion of long-term debt</t>
  </si>
  <si>
    <t>Accounts payable</t>
  </si>
  <si>
    <t>Billings in excess of costs and estimated earnings on uncompleted contracts</t>
  </si>
  <si>
    <t>Accrued dividends</t>
  </si>
  <si>
    <t>Accrued and other liabilities</t>
  </si>
  <si>
    <t>Total current liabilities</t>
  </si>
  <si>
    <t>Long-term Liabilities:</t>
  </si>
  <si>
    <t>Long-term debt</t>
  </si>
  <si>
    <t>Accrued retirement benefits</t>
  </si>
  <si>
    <t>Other non-current liabilities</t>
  </si>
  <si>
    <t>Total long-term liabilities</t>
  </si>
  <si>
    <t>Total liabilities</t>
  </si>
  <si>
    <t>Redeemable Noncontrolling Interest</t>
  </si>
  <si>
    <t>Equity:</t>
  </si>
  <si>
    <t>Common stock</t>
  </si>
  <si>
    <t>Accumulated other comprehensive income (loss)</t>
  </si>
  <si>
    <t>Distributions in excess of accumulated earnings</t>
  </si>
  <si>
    <t>Total A&amp;B shareholders' equity</t>
  </si>
  <si>
    <t>Noncontrolling interest</t>
  </si>
  <si>
    <t>Total equity</t>
  </si>
  <si>
    <t>Total liabilities and equity</t>
  </si>
  <si>
    <t>Condensed Consolidated Statements of Cash Flows - USD ($) $ in Millions</t>
  </si>
  <si>
    <t>Cash Flows from Operating Activities:</t>
  </si>
  <si>
    <t>Adjustments to reconcile net income (loss) to net cash provided by (used in) operations:</t>
  </si>
  <si>
    <t>Depreciation and amortization</t>
  </si>
  <si>
    <t>Deferred income taxes</t>
  </si>
  <si>
    <t>Gains on asset transactions, net of asset write-downs</t>
  </si>
  <si>
    <t>Share-based compensation expense</t>
  </si>
  <si>
    <t>Investments in affiliates, net of distributions of income</t>
  </si>
  <si>
    <t>Changes in operating assets and liabilities:</t>
  </si>
  <si>
    <t>Trade, contracts retention, and other receivables</t>
  </si>
  <si>
    <t>Prepaid expenses, income tax receivable and other assets</t>
  </si>
  <si>
    <t>Accrued pension and post-retirement benefits</t>
  </si>
  <si>
    <t>Real estate inventory sales (real estate developments held for sale)</t>
  </si>
  <si>
    <t>Expenditures for real estate inventory (real estate developments held for sale)</t>
  </si>
  <si>
    <t>Net cash provided by (used in) operations</t>
  </si>
  <si>
    <t>Cash Flows from Investing Activities:</t>
  </si>
  <si>
    <t>Capital expenditures for acquisitions</t>
  </si>
  <si>
    <t>Capital expenditures for property, plant and equipment</t>
  </si>
  <si>
    <t>Proceeds from disposal of property and other assets</t>
  </si>
  <si>
    <t>Payments for purchases of investments in affiliates and other investments</t>
  </si>
  <si>
    <t>Distributions of capital from investments in affiliates and other investments</t>
  </si>
  <si>
    <t>Net cash provided by (used in)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Cash dividends paid</t>
  </si>
  <si>
    <t>Proceeds from issuance (repurchase) of capital stock and other, net</t>
  </si>
  <si>
    <t>Net cash provided by (used in) financing activities</t>
  </si>
  <si>
    <t>Cash, Cash Equivalents and Restricted Cash:</t>
  </si>
  <si>
    <t>Net increase (decrease) in cash, cash equivalents, and restricted cash</t>
  </si>
  <si>
    <t>Balance, beginning of period</t>
  </si>
  <si>
    <t>Balance, end of period</t>
  </si>
  <si>
    <t>Other Cash Flow Information:</t>
  </si>
  <si>
    <t>Interest paid, net of capitalized interest</t>
  </si>
  <si>
    <t>Income taxes paid</t>
  </si>
  <si>
    <t>Noncash Investing and Financing Activities:</t>
  </si>
  <si>
    <t>Uncollected proceeds from disposal of equipment</t>
  </si>
  <si>
    <t>Capital expenditures included in accounts payable and accrued expenses</t>
  </si>
  <si>
    <t>Fair value of loan assumed in connection with acquisition</t>
  </si>
  <si>
    <t>Issuance of shares for stock dividend</t>
  </si>
  <si>
    <t>Reconciliation of cash, cash equivalents and restricted cash:</t>
  </si>
  <si>
    <t>Cash and cash equivalents, beginning of period</t>
  </si>
  <si>
    <t>Cash and cash equivalents, end of period</t>
  </si>
  <si>
    <t>Restricted cash, beginning of period</t>
  </si>
  <si>
    <t>Restricted cash, end of period</t>
  </si>
  <si>
    <t>Cash, Cash Equivalents and Restricted Cash</t>
  </si>
  <si>
    <t>Condensed Consolidated Statements of Equity - USD ($) shares in Millions, $ in Millions</t>
  </si>
  <si>
    <t>Total</t>
  </si>
  <si>
    <t>Common Stock</t>
  </si>
  <si>
    <t>AOCI Attributable to Parent</t>
  </si>
  <si>
    <t>Retained Earnings</t>
  </si>
  <si>
    <t>Non-Controlling Interest</t>
  </si>
  <si>
    <t>Redeemable Non-Controlling Interest</t>
  </si>
  <si>
    <t>Beginning balance (in shares) at Dec. 31, 2016</t>
  </si>
  <si>
    <t>Beginning balance at Dec. 31, 2016</t>
  </si>
  <si>
    <t>Total Equity</t>
  </si>
  <si>
    <t>Net income (loss)</t>
  </si>
  <si>
    <t>Dividends paid on common stock</t>
  </si>
  <si>
    <t>Distributions to noncontrolling interest</t>
  </si>
  <si>
    <t>Adjustments to redemption value of redeemable noncontrolling interest</t>
  </si>
  <si>
    <t>Share-based compensation</t>
  </si>
  <si>
    <t>Shares issued or repurchased, net (in shares)</t>
  </si>
  <si>
    <t>Shares issued or repurchased, net</t>
  </si>
  <si>
    <t>Ending balance at Jun. 30, 2017</t>
  </si>
  <si>
    <t>Ending balance (in shares) at Jun. 30, 2017</t>
  </si>
  <si>
    <t>Redeemable Non-Controlling Interest, beginning balance at Dec. 31, 2016</t>
  </si>
  <si>
    <t>Less: Undistributed earnings allocated to redeemable noncontrolling interest</t>
  </si>
  <si>
    <t>Redeemable Non-Controlling Interest, Distributions to noncontrolling interest</t>
  </si>
  <si>
    <t>Redeemable Non-Controlling Interest, Adjustments to redemption value of redeemable noncontrolling interest</t>
  </si>
  <si>
    <t>Redeemable Non-Controlling Interest, ending balance at Jun. 30, 2017</t>
  </si>
  <si>
    <t>Impact of adoption of ASU 2014-09</t>
  </si>
  <si>
    <t>Beginning balance (in shares) at Dec. 31, 2017</t>
  </si>
  <si>
    <t>Beginning balance at Dec. 31, 2017</t>
  </si>
  <si>
    <t>Stock dividends (in shares)</t>
  </si>
  <si>
    <t>Stock dividend ($11.65 per share)</t>
  </si>
  <si>
    <t>Ending balance at Jun. 30, 2018</t>
  </si>
  <si>
    <t>Ending balance (in shares) at Jun. 30, 2018</t>
  </si>
  <si>
    <t>Redeemable Non-Controlling Interest, beginning balance at Dec. 31, 2017</t>
  </si>
  <si>
    <t>Redeemable Non-Controlling Interest, ending balance at Jun. 30, 2018</t>
  </si>
  <si>
    <t>Condensed Consolidated Statements of Equity (Parenthetical) - $ / shares</t>
  </si>
  <si>
    <t>Nov. 16, 2017</t>
  </si>
  <si>
    <t>Statement of Stockholders' Equity [Abstract]</t>
  </si>
  <si>
    <t>Dividends declared (in dollars per share)</t>
  </si>
  <si>
    <t>Description of Business</t>
  </si>
  <si>
    <t>Organization, Consolidation and Presentation of Financial Statements [Abstract]</t>
  </si>
  <si>
    <t>DESCRIPTION OF BUSINESS Alexander &amp; Baldwin, Inc. ("A&amp;B" or the "Company") is headquartered in Honolulu and operates three segments: Commercial Real Estate ("CRE"); Land Operations; and Materials &amp; Construction ("M&amp;C"). In the fourth quarter of 2017, the Company completed a conversion process to comply with the requirements to be treated as a real estate investment trust ("REIT") commencing with the taxable year ended December 31, 2017. On November 16, 2017, the Company declared a special distribution to its shareholders in the aggregate amount of $783.0 million (approximately $15.92 per share) (the "Special Distribution") in connection with its conversion to a REIT. On January 23, 2018, the Company completed the Special Distribution to shareholders in the form of $156.6 million of cash dividends and issuance of $626.4 million of common shares. As of June 30, 2018 , the Company had 72.0 million shares outstanding.</t>
  </si>
  <si>
    <t>Basis of Presentation</t>
  </si>
  <si>
    <t>Accounting Policies [Abstract]</t>
  </si>
  <si>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17 and 2016 , and the related consolidated statements of operations, comprehensive income (loss), equity, and cash flows for each of the three years in the period ended December 31, 2017 and the notes thereto included in the Company's Annual Report filed on Form 10-K for the year ended December 31, 2017 (" 2017 Form 10-K"), and other subsequent filings with the U.S. Securities and Exchange Commission. Reclassifications: Certain amounts in the Company's prior period condensed consolidated financial statements have been reclassified to conform to the current period presentation. In connection with the adoption of Accounting Standards Update ("ASU") No. 2016-18, Statement of Cash Flows (Topic 230): Restricted Cash ,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used in investing activities of $5.4 million during the six months ended June 30, 2017 . Additionally, the Company disaggregated and separately presented long-term costs of its employee benefit plans within Accrued retirement benefits in its condensed consolidated balance sheet. In connection with such presentation, the Company reclassified $2.8 million of accrued costs related to its non-qualified benefit plans from Other non-current liabilities and $19.9 million of accrued costs related to its qualified pension and post-retirement benefit plans from Accrued pension and post-retirement benefits in its condensed consolidated balance sheet as of December 31, 2017 . Rounding: Amounts in the condensed consolidated financial statements and notes are rounded to the nearest tenth of a million. Accordingly, a recalculation of some per-share amounts and percentages, if based on the reported data, may result in differences. Significant Accounting Policies: The Company's significant accounting policies are described in Note 2 to the consolidated financial statements included in Item 8 of the Company's 2017 Form 10-K. Changes to significant accounting policies are included herein. Revenue recognition Sources of revenue for the Company primarily include commercial property rentals, sales of real estate, real estate development projects, material sales and paving construction projects. The Company generates revenue from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on a straight-line basis over the term of the corresponding lease. Also included in rental revenues are certain tenant reimbursements and percentage rents determined in accordance with the terms of the lease. The Company records revenue for real estate taxes paid by its tenants for commercial properties with an offsetting expense in Cost of Commercial Real Estate in the accompanying condensed consolidated statement of operations, as the Company has concluded it is the primary obligor. 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The Company recognizes revenue on a net basis excluding indirect taxes, such as sales tax and value added tax collected from customers and remitted to government authorities. Interest and other income (expense), net Interest and other income (expense), net is primarily comprised of the non-service cost components of pension and postretirement benefit expense and interest income. For the three and six months ended June 30, 2018 and 2017 , Interest and other income (expense), net included the following: Three Months Ended June 30, Six Months Ended June 30, (in millions) 2018 2017 2018 2017 Pension and postretirement benefit expense $ (0.8 ) $ (0.7 ) $ (1.5 ) $ (1.4 ) Interest income 0.1 1.3 0.2 2.3 Other income (expense) 0.1 (0.1 ) — (0.1 ) Interest and other income (expense), net $ (0.6 ) $ 0.5 $ (1.3 ) $ 0.8 Interest costs on developments and major redevelopments are capitalized as part of real estate development and redevelopment projects that have not yet been placed into service. Capitalization of interest commences when development activities and expenditures begin and end upon completion, which is when the asset is ready for its intended use. Capitalized interest costs related to development activities were $0.2 million and $0.5 million for the six months ended June 30, 2018 and 2017 , respectively. Recently adopted accounting pronouncements In May 2014, Financial Accounting Standards Board (the "FASB") issued ASU No. 2014-09, Revenue from Contracts with Customers (Topic 606) ("ASU 2014-09") to provide guidance for revenue recognition and has superseded the revenue recognition requirements in FASB Accounting Standards Codification ("ASC") 605, as well as most industry-specific guidance. Under ASU 2014-09, revenue is recognized when a customer obtains control of the promised goods or services in an amount that reflects the consideration the entity expects to be entitled to in exchange for those goods or services. The Company adopted the provisions of ASU 2014-09 as of January 1, 2018 using the modified retrospective transition method and applied ASU 2014-09 to those contracts that were not completed as of January 1, 2018 and whose revenue was historically accounted for under ASC 605. The cumulative impact of the adoption was a net reduction to other assets and distributions in excess of retained earnings of $1.4 million as of January 1, 2018. In accordance with ASU 2014-09, the disclosure of the impact of adoption to our condensed consolidated balance sheet was as follows (in millions): Balance as of December 31, 2017 Impact of adoption Balance as of January 1, 2018 Other Assets $ 56.2 $ (1.4 ) $ 54.8 Distributions in excess of accumulated earnings $ (473.0 ) $ (1.4 ) $ (474.4 ) The adoption of ASU 2014-09 did not significantly impact the Company's revenue recognition treatment for its Materials &amp; Construction business segment due to the short term duration of the Company's construction contracts. The Company's Commercial Real Estate business segment recognizes its revenue under the accounting framework of ASC 840, Leases and is therefore excluded from the scope of ASU 2014-09. In May 2017, the FASB issued ASU No. 2017-09, Compensation - Stock Compensation (Topic 718): Scope of Modification Accounting . The guidance clarifies when changes to the terms or conditions of a share-based payment award must be accounted for as modifications. The guidance is effective for annual periods, and interim periods within those annual periods, beginning after December 15, 2017. The adoption of this standard did not have an impact on the Company's financial position or results of operations. Recently issued accounting pronouncements In June 2016, the FASB issued ASU No. 2016-13, Financial Instruments Credit Losses (Topic 326): Measurement of Credit Losses on Financial Instruments which requires the measurement and recognition of expected credit losses for financial assets held at amortized cost. The guidance replaces the existing incurred loss impairment model with an expected loss methodology, which will result in more timely recognition of credit losses. This ASU is effective for annual reporting periods, and interim periods within those years, beginning after December 15, 2019. The Company is currently assessing the impact that adopting this new accounting standard will have on its consolidated financial statements and footnote disclosures.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ASU is effective for financial statements issued for fiscal years beginning after December 15, 2018. The FASB has subsequently issued other related ASUs, which amend ASU 2016-02 to provide transition practical expedients that an entity may elect to apply and other guidance. The Company is currently in the process of assessing the inventory of its leases that will be impacted by the adoption. The Company does not expect the adoption of the new guidance to have a material impact on the accounting treatment and disclosures of the Company's leases. In August 2017, the FASB issued ASU 2017-12, Derivatives and Hedging (Topic 815): Targeted Improvements to Accounting for Hedging Activities.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presentation and disclosure requirements apply prospectively. The Company is currently assessing the impact that adopting this new accounting standard will have on its consolidated financial statements and footnote disclosures. In February 2018, the FASB issued ASU 2018-02, Income Statement—Reporting Comprehensive Income (Topic 220) . The guidance permits entities to reclassify tax effects stranded in accumulated other comprehensive income as a result of tax reform to retained earnings, giving entities the option to reclassify these amounts rather than require reclassification. The FASB also gave entities the option to apply the guidance retrospectively or in the period of adoption. When adopted, the standard requires all entities to make new disclosures, regardless of whether they elect to reclassify stranded amounts. Entities are required to disclose whether or not they elected to reclassify the tax effects related to the Tax Cuts and Jobs Act of 2017 as well as their policy for releasing income tax effects from accumulated OCI. This ASU is effective for fiscal years beginning after December 15, 2018, and interim periods within those fiscal years. Entities are able to early adopt the guidance in any interim or annual period for which financial statements have not yet been issued and apply it either (1) in the period of adoption or (2) retrospectively to each period in which the income tax effects of the Tax Cuts and Jobs Act of 2017 related to items in accumulated OCI are recognized. The Company is currently assessing the impact that adopting this new accounting standard will have on its consolidated financial statements and footnote disclosures. In June 2018, the FASB issued ASU 2018-07, Compensation - Stock Compensation (Topic 718): Improvements to Nonemployee Share-Based Payment Accounting . The guidance expands the scope of ASC 718 to include share-based payment transactions with the exception of specific guidance related to the attribution of compensation cost. The guidance also clarifies that any share-based payment awards issued to customers should be evaluated under ASC 606. This ASU is effective for fiscal years beginning after December 15, 2018 and interim periods within those fiscal years. The Company is currently assessing the impact that adopting this new standard will have on its consolidated financial statements and footnote disclosures.</t>
  </si>
  <si>
    <t>Commitments and Contingencies</t>
  </si>
  <si>
    <t>Commitments and Contingencies Disclosure [Abstract]</t>
  </si>
  <si>
    <t>COMMITMENTS AND CONTINGENCIES Commitments, Guarantees and Contingencies: Commitments and financial arrangements not recorded on the Company's condensed consolidated balance sheet, excluding lease commitments that are disclosed in Note 9 of the Company's 2017 Form 10-K, included the following (in millions) as of June 30, 2018 : Standby letters of credit (a) $ 11.8 Bonds (b) $ 437.5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b) Represents bonds related to construction and real estate activities in Hawai`i. Approximately $412.2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June 30, 2018 , the Company's limited guarantees on indebtedness related to two of its unconsolidated joint ventures totaled $3.1 million . The Company has not incurred any significant historical losses related to guarantees on its joint venture indebtedness. Other than obligations described above and those described in the Company's 2017 Form 10-K, obligations of the Company's joint ventures do not have recourse to the Company and the Company's "at-risk" amounts are limited to its investment. Legal Proceedings and Other Contingencies: A&amp;B owns 16,000 acres of watershed lands in East Maui. A&amp;B also held four water licenses to another 30,000 acres owned by the State of Hawai`i in East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ruled in the 4/10/15 Lawsuit that the renewals were not subject to the EA requirement, but that the BLNR lacked legal authority to keep the revocable permits in holdover status beyond one year. The court has allowed the parties to make an immediate appeal of this ruling. In May 2016,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and November 2017.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In March 2016, the hearings officer ordered a reopening of the contested case proceedings in light of the Company's January 2016 announcement to cease sugar operations at the former Hawaiian Commercial &amp; Sugar Company ("HC&amp;S") by the end of the year and to transition to a new diversified agricultural model on the former sugar lands. In April 2016, the Company announced its commitment to fully and permanently restore the priority "taro" streams identified by the petitioners. Re-opened evidentiary hearings occurred in the first quarter of 2017 and the hearings officer in the re-opened evidentiary hearings issued his proposed decision in August 2017. After hearing arguments on the proposed decision in October 2017, the Commission issued its final decision on June 20, 2018. The Commission's decision confirmed the Company's prior voluntary commitment to fully and permanently restore seven taro streams. It additionally called for the full restoration of three additional streams, partially restored flow in five streams to support habitat for native stream life, and provided for minimum connectivity flows in seven streams to allow for passage of biota across diversion structures in those streams. No party appealed the Commission’s decision by July 20, 2018, the deadline for any such appeal. HC&amp;S also used water from four streams in Central Maui ("Na Wai Eha") to irrigate its agricultural lands in Central Maui. Beginning in 2004, the Water Commission began proceedings to establish IIFS for the Na Wai Eha streams. Before the IIFS proceedings were concluded, the Water Commission designated Na Wai Eha as a surface water management area, meaning that all uses of water from these streams required water use permits issued by the Water Commission. Following contested case proceedings, the Water Commission established IIFS in 2010, but that decision was appealed, and the Hawai`i Supreme Court remanded the case to the Water Commission for further proceedings. The parties to the IIFS contested case settled the case in 2014. Thereafter, proceedings for the issuance of water use permits commenced with over 100 applicants, including HC&amp;S, vying for permits. While the water use permit proceedings were ongoing, A&amp;B announced the cessation of sugar cane cultivation at the end of 2016. This announcement triggered a re-opening and reconsideration of the 2014 IIFS decision. Contested case proceedings were held to simultaneously reconsider the IIFS, determine appurtenant water rights, and consider applications for water use permits. Based on those proceedings, the Hearing Officer issued his recommendation to the Water Commission on November 1, 2017. The Commission has not yet issued its decision. If the Company is not permitted to use sufficient quantities of stream waters, it would have a material adverse effect on the Company's pursuit of a diversified agribusiness model in subsequent years and the value of the Company's agricultural lands. A&amp;B is a party to, or may be contingently liable in connection with, other legal actions arising in the normal conduct of its businesses, the outcomes of which, in the opinion of management after consultation with counsel, would not have a material effect on A&amp;B's consolidated financial statements as a whole.</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shareholders (in millions): Three Months Ended June 30, Six Months Ended June 30, 2018 2017 2018 2017 Income (loss) from Continuing Operations, net of income taxes $ 2.9 $ 4.0 $ 50.4 $ 8.6 Less: Income (loss) attributable to noncontrolling interest (0.5 ) (0.5 ) (0.6 ) (1.2 ) Income (loss) from continuing operations attributable to A&amp;B shareholders, net of income taxes 2.4 3.5 49.8 7.4 Undistributed earnings allocated to redeemable noncontrolling interest — 0.2 — 0.7 Income (loss) from continuing operations available to A&amp;B shareholders, net of income taxes 2.4 3.7 49.8 8.1 Income (loss) from discontinued operations available to A&amp;B shareholders, net of income taxes 0.1 0.8 — 3.2 Net income (loss) available to A&amp;B shareholders $ 2.5 $ 4.5 $ 49.8 $ 11.3 The number of shares used to compute basic and diluted earnings per share is as follows (in millions): Three Months Ended June 30, Six Months Ended June 30, 2018 2017 2018 2017 Denominator for basic EPS - weighted average shares outstanding 72.0 49.2 69.2 49.1 Effect of dilutive securities: Non-participating stock options and restricted stock unit awards 0.3 0.4 0.4 0.5 Special Distribution — — 2.7 — Denominator for diluted EPS - weighted average shares outstanding 72.3 49.6 72.3 49.6 There were 0.2 million shares of anti-dilutive securities outstanding during the three and six months ended June 30, 2018 . The number of anti-dilutive securities outstanding during the three and six months ended June 30, 2017 were immaterial.</t>
  </si>
  <si>
    <t>Fair Value of Financial Instruments</t>
  </si>
  <si>
    <t>Fair Value Disclosures [Abstract]</t>
  </si>
  <si>
    <t>FAIR VALUE OF FINANCIAL INSTRUMENTS Other than disclosed as follows, the fair value of the Company's financial instruments approximate their carrying values due to their terms and/or short-term nature. The carrying amount and fair value of the Company's debt at June 30, 2018 was $790.8 million and $781.4 million , respectively, and $631.2 million and $642.3 million at December 31, 2017 respectively. The fair value of debt is calculated by discounting the future cash flows of the debt at rates based on instruments with similar risk, terms and maturities as compared to the Company's existing debt arrangements (level 2). The Company carries its interest rate swaps at fair value. See Note 16 for fair value information regarding the Company's derivative instruments.</t>
  </si>
  <si>
    <t>Inventory Disclosure [Abstract]</t>
  </si>
  <si>
    <t>INVENTORIES Inventories are stated at the lower of cost (principally average cost, first-in, first-out basis) or net realizable value. Inventories as of June 30, 2018 and December 31, 2017 were as follows (in millions): June 30, 2018 December 31, 2017 Asphalt $ 8.2 $ 12.2 Processed rock and sand 13.7 13.5 Work in progress 3.4 2.8 Retail merchandise 1.7 1.7 Parts, materials and supplies inventories 1.7 1.7 Total $ 28.7 $ 31.9</t>
  </si>
  <si>
    <t>Share-Based Payment Awards</t>
  </si>
  <si>
    <t>Disclosure of Compensation Related Costs, Share-based Payments [Abstract]</t>
  </si>
  <si>
    <t>SHARE-BASED PAYMENT AWARDS The following table summarizes the Company's stock option activity for the six months ended June 30, 2018 (in thousands, except weighted-average exercise price and weighted-average contractual life): 2012 Plan Weighted- Weighted- Aggregate Outstanding, January 1, 2018 630.5 $ 12.58 Exercised (11.3) $ 12.24 Outstanding, June 30, 2018 619.2 $ 12.58 2.5 $ 6,893 Vested or expected to vest 619.2 $ 12.58 2.5 $ 6,893 Exercisable, June 30, 2018 619.2 $ 12.58 2.5 $ 6,893 The following table summarizes non-vested restricted stock unit activity for the six months ended June 30, 2018 (in thousands, except weighted-average grant-date fair value amounts): 2012 Plan Weighted- Outstanding, January 1, 2018 318.9 $ 36.66 Anti-dilutive adjustment for Special Distribution 182.9 Granted 248.4 $ 28.76 Vested (175.2 ) $ 22.48 Canceled (66.0 ) $ 24.47 Outstanding, June 30, 2018 509.0 $ 25.91 The time-based restricted stock units granted to employees vest ratably over a period of 3 years . The time-based restricted stock units granted to non-employee directors prior to 2018 vest ratably over a period of 3 years , and the time-based restricted stock units granted to non-employee directors during 2018 vest over 1 year . The market-based performance share units cliff vest over 3 years , provided that the total shareholder return of the Company's common stock over the relevant period meets or exceeds pre-defined levels of total shareholder returns relative to indices, as defined.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average assumptions: 2018 Grants 2017 Grants Volatility of A&amp;B common stock 22.7 % 25.4 % Average volatility of peer companies 21.6 % 25.7 % Risk-free interest rate 2.3 % 1.5 % The Company recognizes compensation cost net of actual forfeitures of time-based or market-based awards. A summary of compensation cost related to share-based payments is as follows (in millions): Three Months Ended June 30, Six Months Ended June 30, 2018 2017 2018 2017 Share-based expense Time-based and market-based restricted stock units $ 1.4 $ 1.1 $ 2.7 $ 2.2 Total share-based expense 1.4 1.1 2.7 2.2 Total recognized tax benefit (0.2 ) (0.4 ) (0.3 ) (0.8 ) Share-based expense (net of tax) $ 1.2 $ 0.7 $ 2.4 $ 1.4</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were $1.8 million and $6.0 million for the three months ended June 30, 2018 and 2017 , respectively. Revenues earned from transactions with affiliates were $6.3 million and $9.9 million for the six months ended June 30, 2018 and 2017 , respectively. Receivables from these affiliates were $2.1 million and $2.9 million as of June 30, 2018 and December 31, 2017 . Amounts due to these affiliates were $2.1 million as of June 30, 2018 and immaterial as of December 31, 2017 . Commercial Real Estate. The Company entered into contracts in the ordinary course of business, as a lessor of property, with unconsolidated affiliates in which the Company has an interest, as well as with certain entities that are partially owned by a director of the Company. Revenues earned from transactions with affiliates were $0.8 million and $1.2 million for the three months ended June 30, 2018 and 2017 , respectively. Revenues earned from these transactions were $2.3 million and $2.6 million for the six months ended June 30, 2018 and 2017 , respectively. Receivables from these affiliates were $0.2 million as of June 30, 2018 and December 31, 2017 . Land Operations. During the three and six months ended June 30, 2017 , the Company-recorded developer fee revenues were $0.9 million and $1.6 million , respectively, related to management and administrative services provided to certain unconsolidated investments in affiliates. Developer fee revenues recorded in 2018 were immaterial . Receivables from these affiliates were immaterial as of June 30, 2018 and December 31, 2017 . In 2017, the Company extended a five -year construction loan secured by a mortgage on real property to one of its joint ventures. Receivables from this affiliate were $11.8 million as of June 30, 2018 and immaterial as of December 31, 2017.</t>
  </si>
  <si>
    <t>Employee Benefit Plans</t>
  </si>
  <si>
    <t>Retirement Benefits [Abstract]</t>
  </si>
  <si>
    <t>EMPLOYEE BENEFIT PLANS Components of the net periodic benefit cost for the three months ended June 30, 2018 and 2017 are shown below (in millions): Pension Benefits Post-retirement Benefits Non-qualified Plan Benefits Three Months Ended June 30, Three Months Ended June 30, Three Months Ended June 30, Components of Net Periodic Benefit Cost 2018 2017 2018 2017 2018 2017 Service cost $ 0.4 $ 0.7 $ 0.1 $ — $ 0.1 $ — Interest cost 1.9 2.0 0.1 0.1 — 0.1 Expected return on plan assets (2.2 ) (2.4 ) — — — — Amortization of net loss 1.1 1.1 0.1 0.1 — — Amortization of prior service credit (0.1 ) (0.1 ) — — — (0.1 ) Curtailment (gain)/loss — — — — (0.4 ) (0.3 ) Net periodic benefit cost $ 1.1 $ 1.3 $ 0.3 $ 0.2 $ (0.3 ) $ (0.3 ) Components of the net periodic benefit cost for the six months ended June 30, 2018 and 2017 are shown below (in millions): Pension Benefits Post-retirement Benefits Non-qualified Plan Benefits Six Months Ended June 30, Six Months Ended June 30, Six Months Ended June 30, Components of Net Periodic Benefit Cost 2018 2017 2018 2017 2018 2017 Service cost $ 0.9 $ 1.4 $ 0.1 $ 0.1 $ 0.1 $ 0.1 Interest cost 3.7 4.0 0.2 0.2 0.1 0.2 Expected return on plan assets (4.1 ) (4.8 ) — — — — Amortization of net loss 2.1 2.2 0.1 0.1 — 0.1 Amortization of prior service credit (0.2 ) (0.3 ) — — (0.1 ) (0.2 ) Curtailment (gain)/loss — — — — (0.4 ) (0.3 ) Net periodic benefit cost $ 2.4 $ 2.5 $ 0.4 $ 0.4 $ (0.3 ) $ (0.1 )</t>
  </si>
  <si>
    <t>Asset Acquisition</t>
  </si>
  <si>
    <t>Real Estate [Abstract]</t>
  </si>
  <si>
    <t>ASSET ACQUISITION On February 23, 2018, the Company completed the acquisition of three commercial properties in Hawai`i ("TRC Acquisition"): (1) Laulani Village located in Ewa Beach, Oahu, (2) Hokulei Village located in Lihue, Kauai, and (3) Pu`unene Shopping Center located in Kahului, Maui. The total purchase price for the TRC Acquisition was $256.7 million and consisted of total consideration paid to the seller of $254.1 million , including a mortgage with a contractual principal amount of $62.0 million that is secured by Laulani Village, and $2.6 million of capitalized and acquisition-related costs paid to third parties. The allocation of purchase price to assets acquired and liabilities assumed is as follows (in millions): Fair value of assets acquired and liabilities assumed Assets acquired: Land $ 80.2 Property and improvements 141.7 In-place/favorable leases 36.0 Total assets acquired $ 257.9 Liabilities assumed: Unfavorable leases $ 2.2 Long term debt* 61.0 Total liabilities assumed 63.2 Net assets acquired $ 194.7 * Includes a fair value adjustment of $1.0 million. As of the acquisition date, the weighted-average remaining lives of both the in-place/favorable leases and unfavorable leases were approximately 12 years .</t>
  </si>
  <si>
    <t>Accumulated Other Comprehensive Income (Loss)</t>
  </si>
  <si>
    <t>Equity [Abstract]</t>
  </si>
  <si>
    <t>ACCUMULATED OTHER COMPREHENSIVE INCOME (LOSS) The changes in accumulated other comprehensive income (loss) by component for the six months ended June 30, 2018 were as follows (in millions, net of tax): Employee Interest Rate Swap Total Balance, January 1, 2018 $ (44.2 ) $ 1.9 $ (42.3 ) Other comprehensive income (loss) before reclassifications, net of taxes of $0.6 for interest rate swap — 1.8 1.8 Amounts reclassified from accumulated other comprehensive income (loss), net of taxes of $0.4 for employee benefit plans 1.1 — 1.1 Balance, June 30, 2018 $ (43.1 ) $ 3.7 $ (39.4 ) The reclassifications of other comprehensive income (loss) components out of accumulated other comprehensive income (loss) for the three and six months ended June 30, 2018 and 2017 were as follows (in millions): Details about Other Comprehensive Income (Loss) Components: Three Months Ended June 30, Six Months Ended June 30, 2018 2017 2018 2017 Unrealized interest rate hedging gain (loss) $ 0.6 $ (0.6 ) $ 2.4 $ (0.6 ) Reclassification adjustment for interest expense included in net income (loss) — 0.1 — 0.3 Amortization of defined benefit pension items reclassified to net periodic pension cost: Net loss* 1.2 1.3 2.2 2.5 Prior service credit* (0.1 ) (0.2 ) (0.3 ) (0.5 ) Curtailment (gain)/loss* (0.4 ) — (0.4 ) — Total before income tax 1.3 0.6 3.9 1.7 Income taxes (0.3 ) (0.1 ) (1.0 ) (0.5 ) Other comprehensive income (loss), net of tax $ 1.0 $ 0.5 $ 2.9 $ 1.2 * This accumulated other comprehensive income (loss) component is included in the computation of net periodic pension cost (see Note 9 for additional details).</t>
  </si>
  <si>
    <t>Income Taxes</t>
  </si>
  <si>
    <t>Income Tax Disclosure [Abstract]</t>
  </si>
  <si>
    <t>INCOME TAXES For the prior taxable years, the Company has filed a consolidated federal income tax return, which includes all of its wholly owned subsidiaries. For its taxable year ended December 31, 2017, the Company intends to file its tax return as a REIT, which it will accomplish by filing the 2017 Form 1120-REIT with the Internal Revenue Service on or before October 15, 2018. The Company's taxable REIT subsidiary ("TRS") will file separately as a C corporation. The Company also files individual separate income tax returns in various states. The Company completed the necessary preparatory work and obtained the necessary approvals such that the Company believes it has been organized and operates in a manner that enables it to qualify, and continue to qualify, as a REIT for federal income tax purposes. As a result of the Company's conversion to a REIT, the effective tax rate for the three and six months ended June 30, 2018 differed from the effective tax rate for the same periods in 2017. For the six months ended June 30, 2018 and 2017 , the Company recorded a reduction to the carrying value of its solar tax equity investments of $0.3 million and $2.2 million , respectively, in "Reduction in Solar Investments, net" in the accompanying condensed consolidated statements of operations. For the three months ended June 30, 2018 and 2017 , the Company recorded a reduction of $0.2 million and $0.2 million , respectively. The Company recognizes accrued interest and penalties on income taxes as a component of income tax expense. As of June 30, 2018 , accrued interest and penalties were not material. As of June 30, 2018 , the Company has not identified any material unrecognized tax positions.</t>
  </si>
  <si>
    <t>Notes Payable and Long-Term Debt</t>
  </si>
  <si>
    <t>Debt Disclosure [Abstract]</t>
  </si>
  <si>
    <t>NOTES PAYABLE AND LONG-TERM DEBT At June 30, 2018 and December 31, 2017 , notes payable and long-term debt consisted of the following (in millions): Principal Outstanding Debt Stated Maturity June 30, 2018 December 31, 2017 Secured: GLP Asphalt Plant ( a ) 2021 $ 0.8 $ 4.8 Kailua Town Center ( b ) 2021 10.7 10.8 Kailua Town Center #2 3.15% 2021 4.8 4.9 Laulani Village 3.93% 2024 62.0 — Pearl Highlands 4.15% 2024 86.1 87.0 Manoa Marketplace ( c ) 2029 60.0 60.0 Subtotal $ 224.4 $ 167.5 Unsecured: Term Loan 1 2.00% 2018 — 0.1 Term Loan 2 3.31% 2018 — 1.0 Term Loan 3 5.19% 2019 3.6 4.4 Series D Note 6.90% 2020 32.6 48.8 Term Loan 4 ( d ) 2021 9.4 9.4 Bank Syndicated Loan ( e ) 2023 50.0 — Series A Note 5.53% 2024 28.5 28.5 Series E Note 3.90% 2024 — 62.6 Series J Note 4.66% 2025 10.0 — Series B Note 5.55% 2026 46.0 46.0 Series C Note 5.56% 2026 25.0 25.0 Series F Note 4.35% 2026 22.0 22.0 Series H Note 4.04% 2026 50.0 50.0 Series K Note 4.81% 2027 34.5 — Series G Note 3.88% 2027 50.0 50.0 Series L Note 4.89% 2028 18.0 — Series I Note 4.16% 2028 25.0 25.0 Term Loan 5 4.30% 2029 25.0 25.0 Subtotal $ 429.6 $ 397.8 Revolving Credit Facilities: GLP Asphalt Revolving Credit Facility ( f ) 2018 — 0.5 Revolving credit facility ( g ) 2022 138.3 66.0 Subtotal $ 138.3 $ 66.5 Total debt (contractual) $ 792.3 $ 631.8 Unamortized debt premium (discount) (0.4 ) 0.5 Unamortized debt issuance costs (1.1 ) (1.1 ) Total debt (carrying value) $ 790.8 $ 631.2 Less current portion (35.8 ) (46.0 ) Long-term debt $ 755.0 $ 585.2 (a) Loan has a stated interest rate of LIBOR plus 1.00%. (b) Loan has a stated interest rate of LIBOR plus 1.50%, but is swapped through maturity to a 5.95% fixed rate. (c) Loan has a stated interest rate of LIBOR plus 1.35%, but is swapped through maturity to a 3.14% fixed rate. (d) Loan has a stated interest rate of LIBOR plus 2.00%, and is secured by a letter of credit. (e) Loan has a stated interest rate of LIBOR plus 1.80%, based on pricing grid. (f) Loan has a stated interest rate of LIBOR plus 1.50%. (g) Loan has a stated interest rate of LIBOR plus 1.85%, based on pricing grid. In connection with the TRC Acquisition, the Company assumed a $62.0 million mortgage secured by Laulani Village that matures on May 1, 2024. The note bears interest at 3.93% and requires monthly interest payments of approximately $0.2 million until May 2020 and principal and interest payments of approximately $0.3 million thereafter. On February 26, 2018, the Company entered into an agreement with Wells Fargo Bank, National Association and a syndicate of other financial institutions that provides for a $50 million term loan facility ("Wells Fargo Term Facility" or "Bank Syndicated Loan"). The Company also drew $50 million under the Wells Fargo Term Facility on February 26, 2018 and used such term loan proceeds to repay amounts that were borrowed under the Company's Revolving Credit Facility. Borrowings under the Wells Fargo Term Facility bear interest at a stated rate, as defined, plus a margin that is determined using a leverage based pricing grid. On April 18, 2018, the Company completed an agreement with Prudential Investment Management, Inc. and its affiliates to refinance its previously existing term loan of $62.5 million that bore interest at 3.90% and matured in 2024, which resulted in three separate term loans: $10.0 million at a fixed interest rate of 4.66% maturing in 2025; $34.5 million at a fixed interest rate of 4.81% maturing in 2027; and $18.0 million at a fixed interest rate of 4.89% maturing in 2028.</t>
  </si>
  <si>
    <t>Cessation of Sugar Operations</t>
  </si>
  <si>
    <t>Restructuring and Related Activities [Abstract]</t>
  </si>
  <si>
    <t>CESSATION OF SUGAR OPERATIONS A summary of the pre-tax costs and remaining costs associated with the Cessation is as follows (in millions): Charges Recognized During 2018 Cumulative Amount Recognized as of Remaining to be Recognized Total Employee severance benefits and related costs $ — $ 22.1 $ — $ 22.1 Asset write-offs and accelerated depreciation — 71.3 — 71.3 Property removal, restoration and other exit-related costs 0.1 9.6 0.7 10.3 Total Cessation-related costs $ 0.1 $ 103.0 $ 0.7 $ 103.7 Activity of the Cessation-related liabilities during the six months ended June 30, 2018 is as follow (in millions): Other Exit Costs 1 Balance at December 31, 2017 $ 4.6 Expense 0.1 Cash payments (0.3 ) Balance at June 30, 2018 $ 4.4 1 Includes asset retirement obligations.</t>
  </si>
  <si>
    <t>Equity Method Investments and Joint Ventures [Abstract]</t>
  </si>
  <si>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include the Company's proportionate share of net income (loss) from its equity method investments. A summary of combined financial information related to the Company's equity method investments for the three and six months ended June 30, 2018 and 2017 is as follows (in millions): Three Months Ended June 30, Six Months Ended June 30, 2018 2017 2018 2017 Revenues $ 60.2 $ 43.6 $ 124.6 $ 84.2 Operating costs and expenses 49.6 35.9 107.7 69.5 Gross Profit (loss) $ 10.6 $ 7.7 $ 16.9 $ 14.7 Income (loss) from Continuing Operations* $ 6.6 $ 3.2 $ 4.4 $ 6.6 Net Income (loss)* $ 6.4 $ 3.1 $ 4.2 $ 6.4 * Includes earnings from equity method investments held by the investee.</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June 30, 2018 , is as follows (dollars in millions): Effective Maturity Fixed Interest Notional Amount at Fair Value at Classification on Date Date Rate June 30, 2018 June 30, 2018 December 31, 2017 Balance Sheet 4/7/2016 8/1/2029 3.14% $ 60.0 $ 5.2 $ 2.8 Other assets The Company assessed the effectiveness of the cash flow hedge at inception and will continue to do so on an ongoing basis. The effective portion of the changes in fair value of the cash flow hedge is recorded in accumulated other comprehensive incom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June 30, 2018 , the Company has one interest rate swap that has not been designated as cash flow hedges whose key terms are as follows (dollars in millions): Effective Maturity Fixed Interest Notional Amount at Fair Value at Classification on Date Date Rate June 30, 2018 June 30, 2018 December 31, 2017 Balance Sheet 1/1/2014 9/1/2021 5.95% $ 10.7 $ (0.6 ) $ (0.9 ) Other non-current liabilities During the three months ended June 30, 2018 , the Company terminated an interest rate swap that was not designated as a cash flow hedge. The interest rate swap was classified as Other non-current liabilities on the balance sheet and had a fair value of $0.3 million as of December 31, 2017 . The following table represents the pre-tax effect of the derivative instruments in the Company's condensed consolidated statement of comprehensive income (loss) (in millions): Three Months Ended June 30, Six Months Ended June 30, 2018 2017 2018 2017 Derivatives in Designated Cash Flow Hedging Relationships: Amount of (gain) loss recognized in OCI on derivatives (effective portion) $ (0.6 ) $ 0.6 $ (2.4 ) $ 0.6 Amounts of (gain) loss reclassified from accumulated OCI into earnings under "interest expense" (ineffective portion and amount excluded from effectiveness testing) $ — $ (0.1 ) $ — $ (0.3 ) The Company records gains or losses related to interest rate swaps that have not been designated as cash flow hedges in interest expense in its condensed consolidated statements of operations, and the amounts were immaterial during each of the three and six months ended June 30, 2018 and 2017 .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Discontinued Operations</t>
  </si>
  <si>
    <t>Discontinued Operations and Disposal Groups [Abstract]</t>
  </si>
  <si>
    <t>DISCONTINUED OPERATIONS In December 2016, the Company completed its final sugar harvest and ceased its sugar operations. The historical results of operations have been presented as discontinued operations in the condensed consolidated financial statements and prior periods have been recast. The revenue, operating income (loss), gain on asset dispositions, income tax expense and after-tax effects of these transactions for the three and six months ended June 30, 2018 and 2017 were as follows (in millions): Three Months Ended June 30, Six Months Ended June 30, 2018 2017 2018 2017 Sugar operations revenue $ — $ 0.5 $ — $ 22.6 Cost of discontinued sugar operations — 1.5 0.1 23.8 Operating income (loss) from sugar operations — (1.0 ) (0.1 ) (1.2 ) Gain on asset dispositions 0.1 2.2 0.1 6.3 Income (loss) from discontinued operations before income taxes 0.1 1.2 — 5.1 Income tax benefit (expense) — (0.4 ) — (1.9 ) Income (loss) from discontinued operations, net of income taxes $ 0.1 $ 0.8 $ — $ 3.2 Basic earnings (loss) per share $ — $ 0.02 $ — $ 0.07 Diluted earnings (loss) per share $ — $ 0.02 $ — $ 0.07 There was no depreciation and amortization related to discontinued operations for the three and six months ended June 30, 2018 and 2017 .</t>
  </si>
  <si>
    <t>Segment Results</t>
  </si>
  <si>
    <t>Segment Reporting [Abstract]</t>
  </si>
  <si>
    <t>SEGMENT RESULTS Operating segment information for the three and six months ended June 30, 2018 and 2017 is summarized below (in millions): Three Months Ended June 30, Six Months Ended June 30, 2018 2017 2018 2017 Operating Revenue: Commercial Real Estate $ 33.8 $ 33.8 $ 69.0 $ 67.5 Land Operations 19.3 12.1 48.6 23.1 Materials &amp; Construction 59.0 52.2 107.8 100.7 Total operating revenue 112.1 98.1 225.4 191.3 Operating Profit (Loss): Commercial Real Estate 1 13.6 13.4 29.1 27.7 Land Operations 2,3 1.6 1.7 (3.8 ) (0.7 ) Materials &amp; Construction 3.6 6.7 3.8 12.3 Total operating profit (loss) 18.8 21.8 29.1 39.3 Interest expense (8.9 ) (6.2 ) (17.3 ) (12.4 ) General corporate expenses (7.3 ) (5.9 ) (14.0 ) (11.6 ) REIT evaluation/conversion costs 4 — (2.2 ) — (7.0 ) Income (Loss) from Continuing Operations Before Income Taxes and Net Gain (Loss) on Sale of Improved Properties and Ground Leased Land 2.6 7.5 (2.2 ) 8.3 Income tax benefit (expense) 0.1 (3.5 ) 2.8 (2.7 ) Income (Loss) from Continuing Operations Before Net Gain (Loss) on Sale of Improved Properties and Ground Leased Land 2.7 4.0 0.6 5.6 Net gain on the sale of improved properties and ground leased land 5 0.2 — 49.8 3.0 Income (Loss) from Continuing Operations 2.9 4.0 50.4 8.6 Income (loss) from discontinued operations, net of income taxes 0.1 0.8 — 3.2 Net Income (Loss) 3.0 4.8 50.4 11.8 Income (loss) attributable to noncontrolling interest (0.5 ) (0.5 ) (0.6 ) (1.2 ) Net Income (Loss) Attributable to A&amp;B Shareholders $ 2.5 $ 4.3 $ 49.8 $ 10.6 1 Commercial Real Estate operating profit (loss) includes intersegment operating revenue, primarily from our Materials &amp; Construction segment, and is eliminated in our consolidated results of operations. 2 For the three and six months ended June 30, 2018 , Land Operations segment operating profit (loss) includes approximately $4.1 million of equity in earnings and $1.5 million of equity in earnings from its various real estate joint ventures, respectively. For the three and six months ended June 30, 2017 , Land Operations segment operating profit (loss) includes approximately $ 0.6 million of equity in earnings and $ 0.7 million of equity in earnings from its various real estate joint ventures, respectively. 3 For the three and six months ended June 30, 2018 , Land Operations segment operating profit (loss) includes non-cash reductions of $0.2 million and $0.3 million , respectively, related to the Company's solar tax equity investments. For the three and six months ended June 30, 2017 , Land Operations segment operating profit (loss) includes non-cash reductions of $ 0.2 million and $ 2.2 million , respectively, related to the Company's solar tax equity investments. The non-cash reductions, if any, are included in Reductions in solar investments, net on the condensed consolidated statements of operations. 4 Costs related to the Company's in-depth evaluation of and conversion to a REIT. 5 Amounts in 2018 represent the sales of the six mainland properties (Concorde Commerce Center, Deer Valley Financial Center, 1800 and 1820 Preston Park, Little Cottonwood Center, Royal MacArthur Center, and Sparks Business Center) and the three Hawai`i assets (Stangenwald Building, Judd Building and a ground lease). Amounts in 2017 represent the sales of one office building in Maui, Hawai`i in January 2017.</t>
  </si>
  <si>
    <t>Revenue from Contract with Customer [Abstract]</t>
  </si>
  <si>
    <t>REVENUES The Company recognizes revenue when control of promised goods or services is transferred to the customer at an amount that reflects the consideration which the Company expects to be entitled to in exchange for those goods or services. The Company disaggregates revenue from contracts with customers by revenue type as the Company believes it best depicts how the nature, amount, timing and uncertainty of the Company's revenue and cash flows are affected by economic factors. Three Months Ended June 30, Six Months Ended June 30, 2018 2017 1 2018 2017 1 Revenues: Commercial real estate 2 $ 33.8 $ 33.8 $ 69.0 $ 67.5 Land Operations: Development sales revenue 10.8 0.7 33.8 3.1 Unimproved/other property sales revenue 2.1 4.4 2.4 6.0 Other operating revenue 6.4 7.0 12.4 14.0 Land Operations 19.3 12.1 48.6 23.1 Materials &amp; Construction 3 59.0 52.2 107.8 100.7 Total revenues $ 112.1 $ 98.1 $ 225.4 $ 191.3 1 As noted above, prior period amounts have not been adjusted under the modified retrospective method. 2 As noted above, Commercial Real Estate revenue is not in scope under ASU 2014-09 however is presented here for completeness. 3 Materials &amp; Construction included $5.2 million and $9.4 million of revenue not in scope under ASU 2014-09 for the three and six months ended June 30, 2018 , respectively. The total amount of contract consideration allocated to either wholly unsatisfied or partially satisfied performance obligations was $174.4 million as of the six months ended June 30, 2018 . The Company expects to recognize as revenue approximately 45% - 50% of the remaining contract consideration allocated to either wholly unsatisfied or partially satisfied performance obligations in 2018, with the remaining recognized thereafter. The Company has elected the practical expedient provided in ASU 2014-09 to not disclose information about remaining performance obligations that have original expected durations of one year or less. In addition, the Company has elected the transition practical expedient in ASU 2014-09 to not disclose the amount of the transaction price allocated to the remaining performance obligations and an explanation of when the Company expects to recognize that amount as revenue for the six months ended June 30, 2018 . The Company has elected these practical expedients as the majority of its wholly, or partially, unfulfilled performance obligations are expected to be recognized in less than one year . CONTRACT BALANCES Timing of revenue recognition may differ from the timing of invoicing to customers. Costs and estimated earnings in excess of billings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Billings in excess of costs and estimated earnings are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Beginning Balance as of Ending Balance as of (in millions) January 1, 2018 June 30, 2018 Accounts receivable, net $ 47.3 $ 54.7 Costs and estimated earnings in excess of billings on uncompleted contracts $ 20.2 $ 19.9 Current deferred revenue $ 0.9 $ 0.1 Billings in excess of costs and estimated earnings on uncompleted contracts $ 5.7 $ 2.0 Long term deferred revenue $ 2.5 $ 1.9 As of the six months ended June 30, 2018 , the Company recognized revenue of $2.9 million related to the Company's contract liabilities reported as of January 1, 2018. The amount of revenue recognized from performance obligations satisfied in prior periods was not material.</t>
  </si>
  <si>
    <t>Contract Balances</t>
  </si>
  <si>
    <t>Basis of Presentation (Policies)</t>
  </si>
  <si>
    <t>Reclassifications</t>
  </si>
  <si>
    <t>Reclassifications: Certain amounts in the Company's prior period condensed consolidated financial statements have been reclassified to conform to the current period presentation. In connection with the adoption of Accounting Standards Update ("ASU") No. 2016-18, Statement of Cash Flows (Topic 230): Restricted Cash , transfers to or from restricted cash which have previously been shown in the Company's investing activities section of the condensed consolidated statements of cash flows are now required to be shown as part of the total change in cash, cash equivalents and restricted cash in the condensed consolidated statements of cash flows. This change resulted in a decrease in cash flows used in investing activities of $5.4 million during the six months ended June 30, 2017 . Additionally, the Company disaggregated and separately presented long-term costs of its employee benefit plans within Accrued retirement benefits in its condensed consolidated balance sheet. In connection with such presentation, the Company reclassified $2.8 million of accrued costs related to its non-qualified benefit plans from Other non-current liabilities and $19.9 million of accrued costs related to its qualified pension and post-retirement benefit plans from Accrued pension and post-retirement benefits in its condensed consolidated balance sheet as of December 31, 2017 .</t>
  </si>
  <si>
    <t>Rounding</t>
  </si>
  <si>
    <t>Rounding: Amounts in the condensed consolidated financial statements and notes are rounded to the nearest tenth of a million. Accordingly, a recalculation of some per-share amounts and percentages, if based on the reported data, may result in differences.</t>
  </si>
  <si>
    <t>Revenue Recognition - Commercial Real Estate</t>
  </si>
  <si>
    <t>Commercial Real Estate: The Commercial Real Estate segment owns, operates, leases, and manages a portfolio of retail, office, and industrial properties in Hawai`i; it also leases urban land in Hawai`i to third-party lessees. Commercial Real Estate revenue is recognized on a straight-line basis over the term of the corresponding lease. Also included in rental revenues are certain tenant reimbursements and percentage rents determined in accordance with the terms of the lease. The Company records revenue for real estate taxes paid by its tenants for commercial properties with an offsetting expense in Cost of Commercial Real Estate in the accompanying condensed consolidated statement of operations, as the Company has concluded it is the primary obligor.</t>
  </si>
  <si>
    <t>Revenue Recognition</t>
  </si>
  <si>
    <t>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The Company recognizes revenue on a net basis excluding indirect taxes, such as sales tax and value added tax collected from customers and remitted to government authorities. Revenue recognition Sources of revenue for the Company primarily include commercial property rentals, sales of real estate, real estate development projects, material sales and paving construction projects. The Company generates revenue from three distinct business segments:</t>
  </si>
  <si>
    <t>Interest Income (Expense)</t>
  </si>
  <si>
    <t xml:space="preserve">Interest and other income (expense), net Interest and other income (expense), net is primarily comprised of the non-service cost components of pension and postretirement benefit expense and interest income. </t>
  </si>
  <si>
    <t>Interest Capitalization</t>
  </si>
  <si>
    <t>Interest costs on developments and major redevelopments are capitalized as part of real estate development and redevelopment projects that have not yet been placed into service. Capitalization of interest commences when development activities and expenditures begin and end upon completion, which is when the asset is ready for its intended use.</t>
  </si>
  <si>
    <t>New Accounting Pronouncements</t>
  </si>
  <si>
    <t>Recently adopted accounting pronouncements In May 2014, Financial Accounting Standards Board (the "FASB") issued ASU No. 2014-09, Revenue from Contracts with Customers (Topic 606) ("ASU 2014-09") to provide guidance for revenue recognition and has superseded the revenue recognition requirements in FASB Accounting Standards Codification ("ASC") 605, as well as most industry-specific guidance. Under ASU 2014-09, revenue is recognized when a customer obtains control of the promised goods or services in an amount that reflects the consideration the entity expects to be entitled to in exchange for those goods or services. The Company adopted the provisions of ASU 2014-09 as of January 1, 2018 using the modified retrospective transition method and applied ASU 2014-09 to those contracts that were not completed as of January 1, 2018 and whose revenue was historically accounted for under ASC 605. The cumulative impact of the adoption was a net reduction to other assets and distributions in excess of retained earnings of $1.4 million as of January 1, 2018. In accordance with ASU 2014-09, the disclosure of the impact of adoption to our condensed consolidated balance sheet was as follows (in millions): Balance as of December 31, 2017 Impact of adoption Balance as of January 1, 2018 Other Assets $ 56.2 $ (1.4 ) $ 54.8 Distributions in excess of accumulated earnings $ (473.0 ) $ (1.4 ) $ (474.4 ) The adoption of ASU 2014-09 did not significantly impact the Company's revenue recognition treatment for its Materials &amp; Construction business segment due to the short term duration of the Company's construction contracts. The Company's Commercial Real Estate business segment recognizes its revenue under the accounting framework of ASC 840, Leases and is therefore excluded from the scope of ASU 2014-09. In May 2017, the FASB issued ASU No. 2017-09, Compensation - Stock Compensation (Topic 718): Scope of Modification Accounting . The guidance clarifies when changes to the terms or conditions of a share-based payment award must be accounted for as modifications. The guidance is effective for annual periods, and interim periods within those annual periods, beginning after December 15, 2017. The adoption of this standard did not have an impact on the Company's financial position or results of operations. Recently issued accounting pronouncements In June 2016, the FASB issued ASU No. 2016-13, Financial Instruments Credit Losses (Topic 326): Measurement of Credit Losses on Financial Instruments which requires the measurement and recognition of expected credit losses for financial assets held at amortized cost. The guidance replaces the existing incurred loss impairment model with an expected loss methodology, which will result in more timely recognition of credit losses. This ASU is effective for annual reporting periods, and interim periods within those years, beginning after December 15, 2019. The Company is currently assessing the impact that adopting this new accounting standard will have on its consolidated financial statements and footnote disclosures.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ASU is effective for financial statements issued for fiscal years beginning after December 15, 2018. The FASB has subsequently issued other related ASUs, which amend ASU 2016-02 to provide transition practical expedients that an entity may elect to apply and other guidance. The Company is currently in the process of assessing the inventory of its leases that will be impacted by the adoption. The Company does not expect the adoption of the new guidance to have a material impact on the accounting treatment and disclosures of the Company's leases. In August 2017, the FASB issued ASU 2017-12, Derivatives and Hedging (Topic 815): Targeted Improvements to Accounting for Hedging Activities.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presentation and disclosure requirements apply prospectively. The Company is currently assessing the impact that adopting this new accounting standard will have on its consolidated financial statements and footnote disclosures. In February 2018, the FASB issued ASU 2018-02, Income Statement—Reporting Comprehensive Income (Topic 220) . The guidance permits entities to reclassify tax effects stranded in accumulated other comprehensive income as a result of tax reform to retained earnings, giving entities the option to reclassify these amounts rather than require reclassification. The FASB also gave entities the option to apply the guidance retrospectively or in the period of adoption. When adopted, the standard requires all entities to make new disclosures, regardless of whether they elect to reclassify stranded amounts. Entities are required to disclose whether or not they elected to reclassify the tax effects related to the Tax Cuts and Jobs Act of 2017 as well as their policy for releasing income tax effects from accumulated OCI. This ASU is effective for fiscal years beginning after December 15, 2018, and interim periods within those fiscal years. Entities are able to early adopt the guidance in any interim or annual period for which financial statements have not yet been issued and apply it either (1) in the period of adoption or (2) retrospectively to each period in which the income tax effects of the Tax Cuts and Jobs Act of 2017 related to items in accumulated OCI are recognized. The Company is currently assessing the impact that adopting this new accounting standard will have on its consolidated financial statements and footnote disclosures. In June 2018, the FASB issued ASU 2018-07, Compensation - Stock Compensation (Topic 718): Improvements to Nonemployee Share-Based Payment Accounting . The guidance expands the scope of ASC 718 to include share-based payment transactions with the exception of specific guidance related to the attribution of compensation cost. The guidance also clarifies that any share-based payment awards issued to customers should be evaluated under ASC 606. This ASU is effective for fiscal years beginning after December 15, 2018 and interim periods within those fiscal years. The Company is currently assessing the impact that adopting this new standard will have on its consolidated financial statements and footnote disclosures.</t>
  </si>
  <si>
    <t>Basis of Presentation (Tables)</t>
  </si>
  <si>
    <t>Schedule of Interest and Other Income Expense</t>
  </si>
  <si>
    <t>For the three and six months ended June 30, 2018 and 2017 , Interest and other income (expense), net included the following: Three Months Ended June 30, Six Months Ended June 30, (in millions) 2018 2017 2018 2017 Pension and postretirement benefit expense $ (0.8 ) $ (0.7 ) $ (1.5 ) $ (1.4 ) Interest income 0.1 1.3 0.2 2.3 Other income (expense) 0.1 (0.1 ) — (0.1 ) Interest and other income (expense), net $ (0.6 ) $ 0.5 $ (1.3 ) $ 0.8</t>
  </si>
  <si>
    <t>impact of Adoption of New Accounting Pronouncements</t>
  </si>
  <si>
    <t>In accordance with ASU 2014-09, the disclosure of the impact of adoption to our condensed consolidated balance sheet was as follows (in millions): Balance as of December 31, 2017 Impact of adoption Balance as of January 1, 2018 Other Assets $ 56.2 $ (1.4 ) $ 54.8 Distributions in excess of accumulated earnings $ (473.0 ) $ (1.4 ) $ (474.4 )</t>
  </si>
  <si>
    <t>Commitments and Contingencies (Tables)</t>
  </si>
  <si>
    <t>Summary of Commitments and Financial Arrangements</t>
  </si>
  <si>
    <t xml:space="preserve"> Commitments and financial arrangements not recorded on the Company's condensed consolidated balance sheet, excluding lease commitments that are disclosed in Note 9 of the Company's 2017 Form 10-K, included the following (in millions) as of June 30, 2018 : Standby letters of credit (a) $ 11.8 Bonds (b) $ 437.5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b) Represents bonds related to construction and real estate activities in Hawai`i. Approximately $412.2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t>
  </si>
  <si>
    <t>Earnings Per Share (“EPS”) (Tables)</t>
  </si>
  <si>
    <t>Schedule of Reconciliation of Income and Computation of Earnings per Share</t>
  </si>
  <si>
    <t>The following table provides a reconciliation of income (loss) from continuing operations to income (loss) from continuing operations available to A&amp;B shareholders (in millions): Three Months Ended June 30, Six Months Ended June 30, 2018 2017 2018 2017 Income (loss) from Continuing Operations, net of income taxes $ 2.9 $ 4.0 $ 50.4 $ 8.6 Less: Income (loss) attributable to noncontrolling interest (0.5 ) (0.5 ) (0.6 ) (1.2 ) Income (loss) from continuing operations attributable to A&amp;B shareholders, net of income taxes 2.4 3.5 49.8 7.4 Undistributed earnings allocated to redeemable noncontrolling interest — 0.2 — 0.7 Income (loss) from continuing operations available to A&amp;B shareholders, net of income taxes 2.4 3.7 49.8 8.1 Income (loss) from discontinued operations available to A&amp;B shareholders, net of income taxes 0.1 0.8 — 3.2 Net income (loss) available to A&amp;B shareholders $ 2.5 $ 4.5 $ 49.8 $ 11.3 The number of shares used to compute basic and diluted earnings per share is as follows (in millions): Three Months Ended June 30, Six Months Ended June 30, 2018 2017 2018 2017 Denominator for basic EPS - weighted average shares outstanding 72.0 49.2 69.2 49.1 Effect of dilutive securities: Non-participating stock options and restricted stock unit awards 0.3 0.4 0.4 0.5 Special Distribution — — 2.7 — Denominator for diluted EPS - weighted average shares outstanding 72.3 49.6 72.3 49.6</t>
  </si>
  <si>
    <t>Inventories (Tables)</t>
  </si>
  <si>
    <t>Schedule of Inventories</t>
  </si>
  <si>
    <t>Share-Based Payment Awards (Tables)</t>
  </si>
  <si>
    <t>Schedule of Stock Option Activity</t>
  </si>
  <si>
    <t>The following table summarizes the Company's stock option activity for the six months ended June 30, 2018 (in thousands, except weighted-average exercise price and weighted-average contractual life): 2012 Plan Weighted- Weighted- Aggregate Outstanding, January 1, 2018 630.5 $ 12.58 Exercised (11.3) $ 12.24 Outstanding, June 30, 2018 619.2 $ 12.58 2.5 $ 6,893 Vested or expected to vest 619.2 $ 12.58 2.5 $ 6,893 Exercisable, June 30, 2018 619.2 $ 12.58 2.5 $ 6,893</t>
  </si>
  <si>
    <t>Summary of Non-vested Restricted Stock Unit Activity</t>
  </si>
  <si>
    <t>The following table summarizes non-vested restricted stock unit activity for the six months ended June 30, 2018 (in thousands, except weighted-average grant-date fair value amounts): 2012 Plan Weighted- Outstanding, January 1, 2018 318.9 $ 36.66 Anti-dilutive adjustment for Special Distribution 182.9 Granted 248.4 $ 28.76 Vested (175.2 ) $ 22.48 Canceled (66.0 ) $ 24.47 Outstanding, June 30, 2018 509.0 $ 25.91</t>
  </si>
  <si>
    <t>Schedule of Fair Value Assumptions of Market-based Awards</t>
  </si>
  <si>
    <t>The fair value of the Company's market-based awards is estimated using the Company's stock price on the date of grant and the probability of vesting using a Monte Carlo simulation with the following weighted-average assumptions: 2018 Grants 2017 Grants Volatility of A&amp;B common stock 22.7 % 25.4 % Average volatility of peer companies 21.6 % 25.7 % Risk-free interest rate 2.3 % 1.5 %</t>
  </si>
  <si>
    <t>Summary of Compensation Cost related to Share-based Payments</t>
  </si>
  <si>
    <t>A summary of compensation cost related to share-based payments is as follows (in millions): Three Months Ended June 30, Six Months Ended June 30, 2018 2017 2018 2017 Share-based expense Time-based and market-based restricted stock units $ 1.4 $ 1.1 $ 2.7 $ 2.2 Total share-based expense 1.4 1.1 2.7 2.2 Total recognized tax benefit (0.2 ) (0.4 ) (0.3 ) (0.8 ) Share-based expense (net of tax) $ 1.2 $ 0.7 $ 2.4 $ 1.4</t>
  </si>
  <si>
    <t>Employee Benefit Plans (Tables)</t>
  </si>
  <si>
    <t>Summary of Components of Net Periodic Benefit Cost and Other Amounts Recognized in Other Comprehensive Loss</t>
  </si>
  <si>
    <t>Components of the net periodic benefit cost for the three months ended June 30, 2018 and 2017 are shown below (in millions): Pension Benefits Post-retirement Benefits Non-qualified Plan Benefits Three Months Ended June 30, Three Months Ended June 30, Three Months Ended June 30, Components of Net Periodic Benefit Cost 2018 2017 2018 2017 2018 2017 Service cost $ 0.4 $ 0.7 $ 0.1 $ — $ 0.1 $ — Interest cost 1.9 2.0 0.1 0.1 — 0.1 Expected return on plan assets (2.2 ) (2.4 ) — — — — Amortization of net loss 1.1 1.1 0.1 0.1 — — Amortization of prior service credit (0.1 ) (0.1 ) — — — (0.1 ) Curtailment (gain)/loss — — — — (0.4 ) (0.3 ) Net periodic benefit cost $ 1.1 $ 1.3 $ 0.3 $ 0.2 $ (0.3 ) $ (0.3 ) Components of the net periodic benefit cost for the six months ended June 30, 2018 and 2017 are shown below (in millions): Pension Benefits Post-retirement Benefits Non-qualified Plan Benefits Six Months Ended June 30, Six Months Ended June 30, Six Months Ended June 30, Components of Net Periodic Benefit Cost 2018 2017 2018 2017 2018 2017 Service cost $ 0.9 $ 1.4 $ 0.1 $ 0.1 $ 0.1 $ 0.1 Interest cost 3.7 4.0 0.2 0.2 0.1 0.2 Expected return on plan assets (4.1 ) (4.8 ) — — — — Amortization of net loss 2.1 2.2 0.1 0.1 — 0.1 Amortization of prior service credit (0.2 ) (0.3 ) — — (0.1 ) (0.2 ) Curtailment (gain)/loss — — — — (0.4 ) (0.3 ) Net periodic benefit cost $ 2.4 $ 2.5 $ 0.4 $ 0.4 $ (0.3 ) $ (0.1 )</t>
  </si>
  <si>
    <t>Asset Acquisition (Tables)</t>
  </si>
  <si>
    <t>Schedule of Recognized Identified Assets Acquired and Liabilities Assumed</t>
  </si>
  <si>
    <t xml:space="preserve">The allocation of purchase price to assets acquired and liabilities assumed is as follows (in millions): Fair value of assets acquired and liabilities assumed Assets acquired: Land $ 80.2 Property and improvements 141.7 In-place/favorable leases 36.0 Total assets acquired $ 257.9 Liabilities assumed: Unfavorable leases $ 2.2 Long term debt* 61.0 Total liabilities assumed 63.2 Net assets acquired $ 194.7 * Includes a fair value adjustment of $1.0 million. </t>
  </si>
  <si>
    <t>Accumulated Other Comprehensive Income (Loss) (Tables)</t>
  </si>
  <si>
    <t>Schedule of Components of Accumulated Other Comprehensive Income (Loss), Net of Taxes</t>
  </si>
  <si>
    <t>The changes in accumulated other comprehensive income (loss) by component for the six months ended June 30, 2018 were as follows (in millions, net of tax): Employee Interest Rate Swap Total Balance, January 1, 2018 $ (44.2 ) $ 1.9 $ (42.3 ) Other comprehensive income (loss) before reclassifications, net of taxes of $0.6 for interest rate swap — 1.8 1.8 Amounts reclassified from accumulated other comprehensive income (loss), net of taxes of $0.4 for employee benefit plans 1.1 — 1.1 Balance, June 30, 2018 $ (43.1 ) $ 3.7 $ (39.4 )</t>
  </si>
  <si>
    <t>Summary of Reclassifications of Other Comprehensive Income (Loss)</t>
  </si>
  <si>
    <t xml:space="preserve">The reclassifications of other comprehensive income (loss) components out of accumulated other comprehensive income (loss) for the three and six months ended June 30, 2018 and 2017 were as follows (in millions): Details about Other Comprehensive Income (Loss) Components: Three Months Ended June 30, Six Months Ended June 30, 2018 2017 2018 2017 Unrealized interest rate hedging gain (loss) $ 0.6 $ (0.6 ) $ 2.4 $ (0.6 ) Reclassification adjustment for interest expense included in net income (loss) — 0.1 — 0.3 Amortization of defined benefit pension items reclassified to net periodic pension cost: Net loss* 1.2 1.3 2.2 2.5 Prior service credit* (0.1 ) (0.2 ) (0.3 ) (0.5 ) Curtailment (gain)/loss* (0.4 ) — (0.4 ) — Total before income tax 1.3 0.6 3.9 1.7 Income taxes (0.3 ) (0.1 ) (1.0 ) (0.5 ) Other comprehensive income (loss), net of tax $ 1.0 $ 0.5 $ 2.9 $ 1.2 * This accumulated other comprehensive income (loss) component is included in the computation of net periodic pension cost (see Note 9 for additional details). </t>
  </si>
  <si>
    <t>Notes Payable and Long-Term Debt (Tables)</t>
  </si>
  <si>
    <t>Schedule of Notes Payable and Long-term Debt</t>
  </si>
  <si>
    <t>At June 30, 2018 and December 31, 2017 , notes payable and long-term debt consisted of the following (in millions): Principal Outstanding Debt Stated Maturity June 30, 2018 December 31, 2017 Secured: GLP Asphalt Plant ( a ) 2021 $ 0.8 $ 4.8 Kailua Town Center ( b ) 2021 10.7 10.8 Kailua Town Center #2 3.15% 2021 4.8 4.9 Laulani Village 3.93% 2024 62.0 — Pearl Highlands 4.15% 2024 86.1 87.0 Manoa Marketplace ( c ) 2029 60.0 60.0 Subtotal $ 224.4 $ 167.5 Unsecured: Term Loan 1 2.00% 2018 — 0.1 Term Loan 2 3.31% 2018 — 1.0 Term Loan 3 5.19% 2019 3.6 4.4 Series D Note 6.90% 2020 32.6 48.8 Term Loan 4 ( d ) 2021 9.4 9.4 Bank Syndicated Loan ( e ) 2023 50.0 — Series A Note 5.53% 2024 28.5 28.5 Series E Note 3.90% 2024 — 62.6 Series J Note 4.66% 2025 10.0 — Series B Note 5.55% 2026 46.0 46.0 Series C Note 5.56% 2026 25.0 25.0 Series F Note 4.35% 2026 22.0 22.0 Series H Note 4.04% 2026 50.0 50.0 Series K Note 4.81% 2027 34.5 — Series G Note 3.88% 2027 50.0 50.0 Series L Note 4.89% 2028 18.0 — Series I Note 4.16% 2028 25.0 25.0 Term Loan 5 4.30% 2029 25.0 25.0 Subtotal $ 429.6 $ 397.8 Revolving Credit Facilities: GLP Asphalt Revolving Credit Facility ( f ) 2018 — 0.5 Revolving credit facility ( g ) 2022 138.3 66.0 Subtotal $ 138.3 $ 66.5 Total debt (contractual) $ 792.3 $ 631.8 Unamortized debt premium (discount) (0.4 ) 0.5 Unamortized debt issuance costs (1.1 ) (1.1 ) Total debt (carrying value) $ 790.8 $ 631.2 Less current portion (35.8 ) (46.0 ) Long-term debt $ 755.0 $ 585.2 (a) Loan has a stated interest rate of LIBOR plus 1.00%. (b) Loan has a stated interest rate of LIBOR plus 1.50%, but is swapped through maturity to a 5.95% fixed rate. (c) Loan has a stated interest rate of LIBOR plus 1.35%, but is swapped through maturity to a 3.14% fixed rate. (d) Loan has a stated interest rate of LIBOR plus 2.00%, and is secured by a letter of credit. (e) Loan has a stated interest rate of LIBOR plus 1.80%, based on pricing grid. (f) Loan has a stated interest rate of LIBOR plus 1.50%. (g) Loan has a stated interest rate of LIBOR plus 1.85%, based on pricing grid.</t>
  </si>
  <si>
    <t>Cessation of Sugar Operations (Tables)</t>
  </si>
  <si>
    <t>Summary of Pre-tax Costs and Remaining Costs Associated with Restructuring and Summary of Activity Related to Cessation Accruals</t>
  </si>
  <si>
    <t>A summary of the pre-tax costs and remaining costs associated with the Cessation is as follows (in millions): Charges Recognized During 2018 Cumulative Amount Recognized as of Remaining to be Recognized Total Employee severance benefits and related costs $ — $ 22.1 $ — $ 22.1 Asset write-offs and accelerated depreciation — 71.3 — 71.3 Property removal, restoration and other exit-related costs 0.1 9.6 0.7 10.3 Total Cessation-related costs $ 0.1 $ 103.0 $ 0.7 $ 103.7 Activity of the Cessation-related liabilities during the six months ended June 30, 2018 is as follow (in millions): Other Exit Costs 1 Balance at December 31, 2017 $ 4.6 Expense 0.1 Cash payments (0.3 ) Balance at June 30, 2018 $ 4.4 1 Includes asset retirement obligations.</t>
  </si>
  <si>
    <t>Investments in Affiliates (Tables)</t>
  </si>
  <si>
    <t>Equity Method Investments</t>
  </si>
  <si>
    <t>A summary of combined financial information related to the Company's equity method investments for the three and six months ended June 30, 2018 and 2017 is as follows (in millions): Three Months Ended June 30, Six Months Ended June 30, 2018 2017 2018 2017 Revenues $ 60.2 $ 43.6 $ 124.6 $ 84.2 Operating costs and expenses 49.6 35.9 107.7 69.5 Gross Profit (loss) $ 10.6 $ 7.7 $ 16.9 $ 14.7 Income (loss) from Continuing Operations* $ 6.6 $ 3.2 $ 4.4 $ 6.6 Net Income (loss)* $ 6.4 $ 3.1 $ 4.2 $ 6.4 * Includes earnings from equity method investments held by the investee.</t>
  </si>
  <si>
    <t>Derivative Instruments (Tables)</t>
  </si>
  <si>
    <t>Schedule of Interest Rate Swap</t>
  </si>
  <si>
    <t>A summary of the key terms related to the Company's outstanding cash flow hedge as of June 30, 2018 , is as follows (dollars in millions): Effective Maturity Fixed Interest Notional Amount at Fair Value at Classification on Date Date Rate June 30, 2018 June 30, 2018 December 31, 2017 Balance Sheet 4/7/2016 8/1/2029 3.14% $ 60.0 $ 5.2 $ 2.8 Other assets As of June 30, 2018 , the Company has one interest rate swap that has not been designated as cash flow hedges whose key terms are as follows (dollars in millions): Effective Maturity Fixed Interest Notional Amount at Fair Value at Classification on Date Date Rate June 30, 2018 June 30, 2018 December 31, 2017 Balance Sheet 1/1/2014 9/1/2021 5.95% $ 10.7 $ (0.6 ) $ (0.9 ) Other non-current liabilities</t>
  </si>
  <si>
    <t>Schedule of Derivative Instruments in Consolidated Statements of Operations</t>
  </si>
  <si>
    <t>The following table represents the pre-tax effect of the derivative instruments in the Company's condensed consolidated statement of comprehensive income (loss) (in millions): Three Months Ended June 30, Six Months Ended June 30, 2018 2017 2018 2017 Derivatives in Designated Cash Flow Hedging Relationships: Amount of (gain) loss recognized in OCI on derivatives (effective portion) $ (0.6 ) $ 0.6 $ (2.4 ) $ 0.6 Amounts of (gain) loss reclassified from accumulated OCI into earnings under "interest expense" (ineffective portion and amount excluded from effectiveness testing) $ — $ (0.1 ) $ — $ (0.3 )</t>
  </si>
  <si>
    <t>Discontinued Operations (Tables)</t>
  </si>
  <si>
    <t>Summary of Revenue, Operating Profit, Income Tax Expense and After-tax Effects of Sales Treated as Discontinued Operations</t>
  </si>
  <si>
    <t>The revenue, operating income (loss), gain on asset dispositions, income tax expense and after-tax effects of these transactions for the three and six months ended June 30, 2018 and 2017 were as follows (in millions): Three Months Ended June 30, Six Months Ended June 30, 2018 2017 2018 2017 Sugar operations revenue $ — $ 0.5 $ — $ 22.6 Cost of discontinued sugar operations — 1.5 0.1 23.8 Operating income (loss) from sugar operations — (1.0 ) (0.1 ) (1.2 ) Gain on asset dispositions 0.1 2.2 0.1 6.3 Income (loss) from discontinued operations before income taxes 0.1 1.2 — 5.1 Income tax benefit (expense) — (0.4 ) — (1.9 ) Income (loss) from discontinued operations, net of income taxes $ 0.1 $ 0.8 $ — $ 3.2 Basic earnings (loss) per share $ — $ 0.02 $ — $ 0.07 Diluted earnings (loss) per share $ — $ 0.02 $ — $ 0.07</t>
  </si>
  <si>
    <t>Segment Results (Tables)</t>
  </si>
  <si>
    <t>Schedule of Operating Segment Information</t>
  </si>
  <si>
    <t>Operating segment information for the three and six months ended June 30, 2018 and 2017 is summarized below (in millions): Three Months Ended June 30, Six Months Ended June 30, 2018 2017 2018 2017 Operating Revenue: Commercial Real Estate $ 33.8 $ 33.8 $ 69.0 $ 67.5 Land Operations 19.3 12.1 48.6 23.1 Materials &amp; Construction 59.0 52.2 107.8 100.7 Total operating revenue 112.1 98.1 225.4 191.3 Operating Profit (Loss): Commercial Real Estate 1 13.6 13.4 29.1 27.7 Land Operations 2,3 1.6 1.7 (3.8 ) (0.7 ) Materials &amp; Construction 3.6 6.7 3.8 12.3 Total operating profit (loss) 18.8 21.8 29.1 39.3 Interest expense (8.9 ) (6.2 ) (17.3 ) (12.4 ) General corporate expenses (7.3 ) (5.9 ) (14.0 ) (11.6 ) REIT evaluation/conversion costs 4 — (2.2 ) — (7.0 ) Income (Loss) from Continuing Operations Before Income Taxes and Net Gain (Loss) on Sale of Improved Properties and Ground Leased Land 2.6 7.5 (2.2 ) 8.3 Income tax benefit (expense) 0.1 (3.5 ) 2.8 (2.7 ) Income (Loss) from Continuing Operations Before Net Gain (Loss) on Sale of Improved Properties and Ground Leased Land 2.7 4.0 0.6 5.6 Net gain on the sale of improved properties and ground leased land 5 0.2 — 49.8 3.0 Income (Loss) from Continuing Operations 2.9 4.0 50.4 8.6 Income (loss) from discontinued operations, net of income taxes 0.1 0.8 — 3.2 Net Income (Loss) 3.0 4.8 50.4 11.8 Income (loss) attributable to noncontrolling interest (0.5 ) (0.5 ) (0.6 ) (1.2 ) Net Income (Loss) Attributable to A&amp;B Shareholders $ 2.5 $ 4.3 $ 49.8 $ 10.6 1 Commercial Real Estate operating profit (loss) includes intersegment operating revenue, primarily from our Materials &amp; Construction segment, and is eliminated in our consolidated results of operations. 2 For the three and six months ended June 30, 2018 , Land Operations segment operating profit (loss) includes approximately $4.1 million of equity in earnings and $1.5 million of equity in earnings from its various real estate joint ventures, respectively. For the three and six months ended June 30, 2017 , Land Operations segment operating profit (loss) includes approximately $ 0.6 million of equity in earnings and $ 0.7 million of equity in earnings from its various real estate joint ventures, respectively. 3 For the three and six months ended June 30, 2018 , Land Operations segment operating profit (loss) includes non-cash reductions of $0.2 million and $0.3 million , respectively, related to the Company's solar tax equity investments. For the three and six months ended June 30, 2017 , Land Operations segment operating profit (loss) includes non-cash reductions of $ 0.2 million and $ 2.2 million , respectively, related to the Company's solar tax equity investments. The non-cash reductions, if any, are included in Reductions in solar investments, net on the condensed consolidated statements of operations. 4 Costs related to the Company's in-depth evaluation of and conversion to a REIT. 5 Amounts in 2018 represent the sales of the six mainland properties (Concorde Commerce Center, Deer Valley Financial Center, 1800 and 1820 Preston Park, Little Cottonwood Center, Royal MacArthur Center, and Sparks Business Center) and the three Hawai`i assets (Stangenwald Building, Judd Building and a ground lease). Amounts in 2017 represent the sales of one office building in Maui, Hawai`i in January 2017.</t>
  </si>
  <si>
    <t>Revenues (Tables)</t>
  </si>
  <si>
    <t>Disaggregation of Revenue</t>
  </si>
  <si>
    <t>The Company disaggregates revenue from contracts with customers by revenue type as the Company believes it best depicts how the nature, amount, timing and uncertainty of the Company's revenue and cash flows are affected by economic factors. Three Months Ended June 30, Six Months Ended June 30, 2018 2017 1 2018 2017 1 Revenues: Commercial real estate 2 $ 33.8 $ 33.8 $ 69.0 $ 67.5 Land Operations: Development sales revenue 10.8 0.7 33.8 3.1 Unimproved/other property sales revenue 2.1 4.4 2.4 6.0 Other operating revenue 6.4 7.0 12.4 14.0 Land Operations 19.3 12.1 48.6 23.1 Materials &amp; Construction 3 59.0 52.2 107.8 100.7 Total revenues $ 112.1 $ 98.1 $ 225.4 $ 191.3 1 As noted above, prior period amounts have not been adjusted under the modified retrospective method. 2 As noted above, Commercial Real Estate revenue is not in scope under ASU 2014-09 however is presented here for completeness. 3 Materials &amp; Construction included $5.2 million and $9.4 million of revenue not in scope under ASU 2014-09 for the three and six months ended June 30, 2018 , respectively.</t>
  </si>
  <si>
    <t>Contract Balances (Tables)</t>
  </si>
  <si>
    <t>Schedule of Contract Balances</t>
  </si>
  <si>
    <t>The following table provides information about receivables, contract assets and contract liabilities from contracts with customers: Beginning Balance as of Ending Balance as of (in millions) January 1, 2018 June 30, 2018 Accounts receivable, net $ 47.3 $ 54.7 Costs and estimated earnings in excess of billings on uncompleted contracts $ 20.2 $ 19.9 Current deferred revenue $ 0.9 $ 0.1 Billings in excess of costs and estimated earnings on uncompleted contracts $ 5.7 $ 2.0 Long term deferred revenue $ 2.5 $ 1.9</t>
  </si>
  <si>
    <t>Description of Business (Details) $ / shares in Units, shares in Millions, $ in Millions</t>
  </si>
  <si>
    <t>Jan. 23, 2018USD ($)</t>
  </si>
  <si>
    <t>Nov. 16, 2017USD ($)$ / shares</t>
  </si>
  <si>
    <t>Jun. 30, 2018Segment$ / sharesshares</t>
  </si>
  <si>
    <t>Jun. 30, 2017$ / shares</t>
  </si>
  <si>
    <t>Number of operating segments | Segment</t>
  </si>
  <si>
    <t>Dividends declared</t>
  </si>
  <si>
    <t>Dividends declared (in dollars per share) | $ / shares</t>
  </si>
  <si>
    <t>Payments of dividends</t>
  </si>
  <si>
    <t>Common shares issued</t>
  </si>
  <si>
    <t>Shares outstanding (in shares) | shares</t>
  </si>
  <si>
    <t>Basis of Presentation - Narrative (Details) $ in Millions</t>
  </si>
  <si>
    <t>Jun. 30, 2018USD ($)Segment</t>
  </si>
  <si>
    <t>Jun. 30, 2017USD ($)</t>
  </si>
  <si>
    <t>Jan. 01, 2018USD ($)</t>
  </si>
  <si>
    <t>Dec. 31, 2017USD ($)</t>
  </si>
  <si>
    <t>Fair Value, Balance Sheet Grouping, Financial Statement Captions [Line Items]</t>
  </si>
  <si>
    <t>Increase in cash flows from investing activities</t>
  </si>
  <si>
    <t>Reclassification to accrued retirement benefits</t>
  </si>
  <si>
    <t>Reclassification from other non-current liabilities</t>
  </si>
  <si>
    <t>Number of distinct business services | Segment</t>
  </si>
  <si>
    <t>Capitalized interest costs</t>
  </si>
  <si>
    <t>ASU 2016-18</t>
  </si>
  <si>
    <t>Difference between Revenue Guidance in Effect before and after Topic 606 | ASU 2014-09</t>
  </si>
  <si>
    <t>Non-qualified Plan | Non-qualified Plan | Reclassification</t>
  </si>
  <si>
    <t>Qualified Plan | Non-qualified Plan | Reclassification</t>
  </si>
  <si>
    <t>Basis of Presentation - Schedule of Interest and Other Income Expense (Details) - USD ($) $ in Millions</t>
  </si>
  <si>
    <t>Pension and postretirement benefit expense</t>
  </si>
  <si>
    <t>Interest income</t>
  </si>
  <si>
    <t>Other income (expense)</t>
  </si>
  <si>
    <t>Interest and other income (expense), net (Note 2)</t>
  </si>
  <si>
    <t>Basis of Presentation - Impact of Adoption of New Accounting Pronouncement (Details) - USD ($) $ in Millions</t>
  </si>
  <si>
    <t>Jan. 01, 2018</t>
  </si>
  <si>
    <t>New Accounting Pronouncements or Change in Accounting Principle [Line Items]</t>
  </si>
  <si>
    <t>Calculated under Revenue Guidance in Effect before Topic 606</t>
  </si>
  <si>
    <t>ASU 2014-09 | Difference between Revenue Guidance in Effect before and after Topic 606</t>
  </si>
  <si>
    <t>Commitments and Contingencies - Summary of Commitments, Guarantees and Contingencies (Details) - Maximum $ in Millions</t>
  </si>
  <si>
    <t>Jun. 30, 2018USD ($)</t>
  </si>
  <si>
    <t>Standby letters of credit</t>
  </si>
  <si>
    <t>Loss Contingencies [Line Items]</t>
  </si>
  <si>
    <t>Maximum amount of possible loss contingency</t>
  </si>
  <si>
    <t>Bonds related to real estate and construction</t>
  </si>
  <si>
    <t>Commitments and Contingencies - Narrative (Details) a in Thousands, $ in Millions</t>
  </si>
  <si>
    <t>Apr. 10, 2015plaintiff</t>
  </si>
  <si>
    <t>Dec. 31, 2016applicant</t>
  </si>
  <si>
    <t>Jun. 30, 2018USD ($)ajoint_ventureLicense</t>
  </si>
  <si>
    <t>May 24, 2001StreamUnitPetition</t>
  </si>
  <si>
    <t>Performance Bond | Maximum</t>
  </si>
  <si>
    <t>Possible administrative penalty | $</t>
  </si>
  <si>
    <t>Long Term Water Lease Request</t>
  </si>
  <si>
    <t>Number of water licenses held and extended as revocable permits | License</t>
  </si>
  <si>
    <t>Additional watershed lands accessible by licenses (in acres) | a</t>
  </si>
  <si>
    <t>Long Term Water Lease Request | East Maui</t>
  </si>
  <si>
    <t>Watershed lands owned (in acres) | a</t>
  </si>
  <si>
    <t>Petitions Filed Requesting IIFS In West Maui Streams</t>
  </si>
  <si>
    <t>Number of parties filed lawsuit | plaintiff</t>
  </si>
  <si>
    <t>Petitions Filed Requesting IIFS In East Maui Streams</t>
  </si>
  <si>
    <t>Number of streams for which IIFS was requested | Stream</t>
  </si>
  <si>
    <t>Number of petitions on which Water Commission took action | Petition</t>
  </si>
  <si>
    <t>Number of hydrologic units | Unit</t>
  </si>
  <si>
    <t>Number of hydrologic units restored | Unit</t>
  </si>
  <si>
    <t>Petitions Filed Requesting IIFS In Central Maui Streams</t>
  </si>
  <si>
    <t>Number of permit applicants | applicant</t>
  </si>
  <si>
    <t>Financial Guarantee</t>
  </si>
  <si>
    <t>Number of joint ventures | joint_venture</t>
  </si>
  <si>
    <t>Guarantor obligations, current carrying value | $</t>
  </si>
  <si>
    <t>Earnings Per Share (“EPS”) - Schedule of Reconciliation of Income from Continuing Operations and Computation of Earnings per Share (Details) - USD ($) shares in Millions, $ in Millions</t>
  </si>
  <si>
    <t>Income from continuing operations, net of income taxes</t>
  </si>
  <si>
    <t>Less: Income attributable to noncontrolling interest</t>
  </si>
  <si>
    <t>Income from continuing operations attributable to A&amp;B shareholders, net of income taxes</t>
  </si>
  <si>
    <t>Undistributed earnings (losses) allocated to redeemable noncontrolling interest</t>
  </si>
  <si>
    <t>Income from continuing operations available to A&amp;B shareholders, net of income taxes</t>
  </si>
  <si>
    <t>Income (loss) from discontinued operations available to A&amp;B shareholders, net of income taxes</t>
  </si>
  <si>
    <t>Effect of dilutive securities:</t>
  </si>
  <si>
    <t>Denominator for basic EPS – weighted-average shares outstanding (in shares)</t>
  </si>
  <si>
    <t>Non-participating stock options and restricted stock unit awards (in shares)</t>
  </si>
  <si>
    <t>Special Distribution (in shares)</t>
  </si>
  <si>
    <t>Denominator for diluted EPS – weighted average shares outstanding (in shares)</t>
  </si>
  <si>
    <t>Earnings Per Share (“EPS”) - Narrative (Details) - shares</t>
  </si>
  <si>
    <t>Anti-dilutive securities excluded from the computation of weighted average dilutive shares outstanding (in shares)</t>
  </si>
  <si>
    <t>Fair Value of Financial Instruments (Details) - USD ($) $ in Millions</t>
  </si>
  <si>
    <t>Carrying Amount</t>
  </si>
  <si>
    <t>Fair Value, Assets and Liabilities Measured on Recurring and Nonrecurring Basis [Line Items]</t>
  </si>
  <si>
    <t>Company's debt</t>
  </si>
  <si>
    <t>Fair Value</t>
  </si>
  <si>
    <t>Inventories (Details) - USD ($) $ in Millions</t>
  </si>
  <si>
    <t>Inventory [Line Items]</t>
  </si>
  <si>
    <t>Asphalt</t>
  </si>
  <si>
    <t>Processed rock and sand</t>
  </si>
  <si>
    <t>Work in progress</t>
  </si>
  <si>
    <t>Retail merchandise</t>
  </si>
  <si>
    <t>Parts, materials and supplies inventories</t>
  </si>
  <si>
    <t>Share-Based Payment Awards - Narrative (Details) - 2012 Plan</t>
  </si>
  <si>
    <t>Performance share units</t>
  </si>
  <si>
    <t>Share-based Compensation Arrangement by Share-based Payment Award [Line Items]</t>
  </si>
  <si>
    <t>Vesting period</t>
  </si>
  <si>
    <t>3 years</t>
  </si>
  <si>
    <t>Employee | Restricted Stock Units (RSUs)</t>
  </si>
  <si>
    <t>Granted prior to 2018 | Non-employee Director | Restricted Stock Units (RSUs)</t>
  </si>
  <si>
    <t>2018 Grants | Non-employee Director | Restricted Stock Units (RSUs)</t>
  </si>
  <si>
    <t>1 year</t>
  </si>
  <si>
    <t>Share-Based Payment Awards - Schedule of Stock Option Activity (Details) - Stock Options - 2012 Plan $ / shares in Units, $ in Thousands</t>
  </si>
  <si>
    <t>Jun. 30, 2018USD ($)$ / sharesshares</t>
  </si>
  <si>
    <t>2012 Plan Stock Options</t>
  </si>
  <si>
    <t>Outstanding, beginning balance (in shares) | shares</t>
  </si>
  <si>
    <t>Exercis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2 years 6 months</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Summary of Non-vested Restricted Stock Unit Activity (Details) - Restricted Stock Units (RSUs) - 2012 Plan</t>
  </si>
  <si>
    <t>Jun. 30, 2018$ / sharesshares</t>
  </si>
  <si>
    <t>2012 Plan restricted stock units</t>
  </si>
  <si>
    <t>Anti-dilutive adjustment for special distribution (in shares) | shares</t>
  </si>
  <si>
    <t>Granted (in shares) | shares</t>
  </si>
  <si>
    <t>Vested (in shares) | shares</t>
  </si>
  <si>
    <t>Canceled (in shares) | shares</t>
  </si>
  <si>
    <t>Weighted- average grant-date fair value</t>
  </si>
  <si>
    <t>Anti-dilutive adjustment for special distribution (in dollars per share) | $ / shares</t>
  </si>
  <si>
    <t xml:space="preserve"> </t>
  </si>
  <si>
    <t>Granted (in dollars per share) | $ / shares</t>
  </si>
  <si>
    <t>Vested (in dollars per share) | $ / shares</t>
  </si>
  <si>
    <t>Canceled (in dollars per share) | $ / shares</t>
  </si>
  <si>
    <t>Share-Based Payment Awards - Schedule of Fair Value Assumptions of Market-based Awards (Details) - Restricted Stock Units (RSUs) - 2012 Plan - Time-Based Vesting</t>
  </si>
  <si>
    <t>12 Months Ended</t>
  </si>
  <si>
    <t>Volatility of A&amp;B common stock (percent)</t>
  </si>
  <si>
    <t>22.70%</t>
  </si>
  <si>
    <t>25.40%</t>
  </si>
  <si>
    <t>Average volatility of peer companies (percent)</t>
  </si>
  <si>
    <t>21.60%</t>
  </si>
  <si>
    <t>25.70%</t>
  </si>
  <si>
    <t>Risk-free interest rate (percent)</t>
  </si>
  <si>
    <t>2.30%</t>
  </si>
  <si>
    <t>1.50%</t>
  </si>
  <si>
    <t>Share-Based Payment Awards - Summary of Compensation Cost related to Share-based Payments (Details) - USD ($) $ in Millions</t>
  </si>
  <si>
    <t>Total share-based expense</t>
  </si>
  <si>
    <t>Tax benefit realized upon option exercise</t>
  </si>
  <si>
    <t>Fair value of stock vested</t>
  </si>
  <si>
    <t>Restricted Stock Units (RSUs)</t>
  </si>
  <si>
    <t>Related Party Transactions (Details) - Affiliated Entity - USD ($) $ in Millions</t>
  </si>
  <si>
    <t>Materials and Construction | Supplier Contracts</t>
  </si>
  <si>
    <t>Related Party Transaction [Line Items]</t>
  </si>
  <si>
    <t>Revenue from related parties</t>
  </si>
  <si>
    <t>Receivables from related parties</t>
  </si>
  <si>
    <t>Payables to related parties</t>
  </si>
  <si>
    <t>Real estate leasing and development | Lease Agreements</t>
  </si>
  <si>
    <t>Contract term</t>
  </si>
  <si>
    <t>5 years</t>
  </si>
  <si>
    <t>Land Operations | Land Operations</t>
  </si>
  <si>
    <t>Land Operations | Extension of Secured Note Receivable [Member]</t>
  </si>
  <si>
    <t>Receivable from affiliate</t>
  </si>
  <si>
    <t>Employee Benefit Plans - Summary of Components of Net Periodic Benefit Cost and Other Amounts Recognized in Other Comprehensive Loss (Details) - USD ($) $ in Millions</t>
  </si>
  <si>
    <t>Pension Benefits</t>
  </si>
  <si>
    <t>Components of Net Periodic Benefit Cost</t>
  </si>
  <si>
    <t>Service cost</t>
  </si>
  <si>
    <t>Interest cost</t>
  </si>
  <si>
    <t>Expected return on plan assets</t>
  </si>
  <si>
    <t>Amortization of net loss</t>
  </si>
  <si>
    <t>Amortization of prior service cost</t>
  </si>
  <si>
    <t>Net periodic benefit cost</t>
  </si>
  <si>
    <t>Post-retirement Benefits</t>
  </si>
  <si>
    <t>Non-qualified Plan Benefits | Non-qualified Plan Benefits</t>
  </si>
  <si>
    <t>Asset Acquisition (Details) - USD ($) $ in Millions</t>
  </si>
  <si>
    <t>Feb. 23, 2018</t>
  </si>
  <si>
    <t>Real Estate [Line Items]</t>
  </si>
  <si>
    <t>Property and improvements</t>
  </si>
  <si>
    <t>Long term debt</t>
  </si>
  <si>
    <t>TRC Acquisition | Hawaii</t>
  </si>
  <si>
    <t>Purchase consideration</t>
  </si>
  <si>
    <t>Payments to acquire real estate</t>
  </si>
  <si>
    <t>Debt assumed</t>
  </si>
  <si>
    <t>Capitalized acquisition costs</t>
  </si>
  <si>
    <t>Land</t>
  </si>
  <si>
    <t>In-place/favorable leases</t>
  </si>
  <si>
    <t>Unfavorable leases</t>
  </si>
  <si>
    <t>Net assets acquired</t>
  </si>
  <si>
    <t>Fair value adjustment</t>
  </si>
  <si>
    <t>TRC Acquisition | In-place / Favorable and Unfavorable Leases | Hawaii</t>
  </si>
  <si>
    <t>Weighted average life</t>
  </si>
  <si>
    <t>12 years</t>
  </si>
  <si>
    <t>Accumulated Other Comprehensive Income (Loss) - Changes in Accumulated Other Comprehensive Income (Loss) (Details) $ in Millions</t>
  </si>
  <si>
    <t>Beginning balance</t>
  </si>
  <si>
    <t>Other comprehensive income (loss) before reclassifications, net of taxes of $0.6 for interest rate swap</t>
  </si>
  <si>
    <t>Amounts reclassified from accumulated other comprehensive income (loss), net of taxes of $0.4 for employee benefit plans</t>
  </si>
  <si>
    <t>Ending balance</t>
  </si>
  <si>
    <t>Other comprehensive loss before reclassifications, tax</t>
  </si>
  <si>
    <t>Amounts reclassified from accumulated other comprehensive loss, tax</t>
  </si>
  <si>
    <t>Interest Rate Swap</t>
  </si>
  <si>
    <t>Accumulated Other Comprehensive Income (Loss) - Reclassification of Other Comprehensive Income (Loss) Components (Details) - USD ($) $ in Millions</t>
  </si>
  <si>
    <t>Reclassification adjustment for interest expense included in net income or loss</t>
  </si>
  <si>
    <t>Other Comprehensive Income (Loss), before Tax</t>
  </si>
  <si>
    <t>Income Taxes - Narrative (Details) - USD ($) $ in Millions</t>
  </si>
  <si>
    <t>Non-cash reduction in equity method investments</t>
  </si>
  <si>
    <t>Notes Payable and Long-Term Debt - Schedule of Notes Payable and Long-term Debt (Details) - USD ($) $ in Millions</t>
  </si>
  <si>
    <t>Debt Instrument [Line Items]</t>
  </si>
  <si>
    <t>Long-term debt, gross</t>
  </si>
  <si>
    <t>Unamortized debt premium (discount)</t>
  </si>
  <si>
    <t>Unamortized debt issuance costs</t>
  </si>
  <si>
    <t>Total debt (carrying value)</t>
  </si>
  <si>
    <t>Less current portion</t>
  </si>
  <si>
    <t>Secured debt</t>
  </si>
  <si>
    <t>Secured debt | GLP Asphalt Plant</t>
  </si>
  <si>
    <t>Secured debt | Kailua Town Center</t>
  </si>
  <si>
    <t>Swapped maturity fixed interest rate</t>
  </si>
  <si>
    <t>5.95%</t>
  </si>
  <si>
    <t>Secured debt | Kailua Town Center 2</t>
  </si>
  <si>
    <t>Stated interest rate</t>
  </si>
  <si>
    <t>3.15%</t>
  </si>
  <si>
    <t>Secured debt | Laulani Village</t>
  </si>
  <si>
    <t>3.93%</t>
  </si>
  <si>
    <t>Secured debt | Pearl Highlands</t>
  </si>
  <si>
    <t>4.15%</t>
  </si>
  <si>
    <t>Secured debt | Manoa Marketplace</t>
  </si>
  <si>
    <t>3.14%</t>
  </si>
  <si>
    <t>Unsecured debt</t>
  </si>
  <si>
    <t>Unsecured debt | Term Loan 1</t>
  </si>
  <si>
    <t>2.00%</t>
  </si>
  <si>
    <t>Unsecured debt | Term Loan 2</t>
  </si>
  <si>
    <t>3.31%</t>
  </si>
  <si>
    <t>Unsecured debt | Term Loan 3</t>
  </si>
  <si>
    <t>5.185%</t>
  </si>
  <si>
    <t>Unsecured debt | Series D Note</t>
  </si>
  <si>
    <t>6.90%</t>
  </si>
  <si>
    <t>Unsecured debt | Term Loan 4</t>
  </si>
  <si>
    <t>Unsecured debt | Bank Syndicated Loan</t>
  </si>
  <si>
    <t>Unsecured debt | Series A Note</t>
  </si>
  <si>
    <t>5.53%</t>
  </si>
  <si>
    <t>Unsecured debt | Series E Note</t>
  </si>
  <si>
    <t>3.90%</t>
  </si>
  <si>
    <t>Unsecured debt | Series J Note</t>
  </si>
  <si>
    <t>4.66%</t>
  </si>
  <si>
    <t>Unsecured debt | Series B Note</t>
  </si>
  <si>
    <t>5.55%</t>
  </si>
  <si>
    <t>Unsecured debt | Series C Note</t>
  </si>
  <si>
    <t>5.56%</t>
  </si>
  <si>
    <t>Unsecured debt | Series F Note</t>
  </si>
  <si>
    <t>4.35%</t>
  </si>
  <si>
    <t>Unsecured debt | Series H Note</t>
  </si>
  <si>
    <t>4.04%</t>
  </si>
  <si>
    <t>Unsecured debt | Series K Note</t>
  </si>
  <si>
    <t>4.81%</t>
  </si>
  <si>
    <t>Unsecured debt | Series G Note</t>
  </si>
  <si>
    <t>3.88%</t>
  </si>
  <si>
    <t>Unsecured debt | Series L Note</t>
  </si>
  <si>
    <t>4.89%</t>
  </si>
  <si>
    <t>Unsecured debt | Series I Note</t>
  </si>
  <si>
    <t>4.16%</t>
  </si>
  <si>
    <t>Unsecured debt | Term Loan 5</t>
  </si>
  <si>
    <t>4.30%</t>
  </si>
  <si>
    <t>Revolving Credit Facility</t>
  </si>
  <si>
    <t>Revolving Credit Facility | GLP Asphalt Revolving Credit Facility</t>
  </si>
  <si>
    <t>Revolving Credit Facility | Revolving credit facility</t>
  </si>
  <si>
    <t>LIBOR | Secured debt | GLP Asphalt Plant</t>
  </si>
  <si>
    <t>Basis spread on variable rate</t>
  </si>
  <si>
    <t>1.00%</t>
  </si>
  <si>
    <t>LIBOR | Secured debt | Kailua Town Center</t>
  </si>
  <si>
    <t>LIBOR | Secured debt | Manoa Marketplace</t>
  </si>
  <si>
    <t>1.35%</t>
  </si>
  <si>
    <t>LIBOR | Unsecured debt | Term Loan 4</t>
  </si>
  <si>
    <t>LIBOR | Unsecured debt | Bank Syndicated Loan</t>
  </si>
  <si>
    <t>1.80%</t>
  </si>
  <si>
    <t>LIBOR | Revolving Credit Facility | GLP Asphalt Revolving Credit Facility</t>
  </si>
  <si>
    <t>LIBOR | Revolving Credit Facility | Revolving credit facility</t>
  </si>
  <si>
    <t>1.85%</t>
  </si>
  <si>
    <t>Notes Payable and Long-Term Debt - Narrative (Details) - USD ($)</t>
  </si>
  <si>
    <t>47 Months Ended</t>
  </si>
  <si>
    <t>May 01, 2024</t>
  </si>
  <si>
    <t>Apr. 18, 2018</t>
  </si>
  <si>
    <t>Feb. 26, 2018</t>
  </si>
  <si>
    <t>Mortgages | Mortgage Secured by Laulani Village</t>
  </si>
  <si>
    <t>Note secured by a mortgage on real property</t>
  </si>
  <si>
    <t>Periodic payment</t>
  </si>
  <si>
    <t>Forecast | Mortgages | Mortgage Secured by Laulani Village</t>
  </si>
  <si>
    <t>Wells Fargo Term Facility</t>
  </si>
  <si>
    <t>Maximum borrowing capacity</t>
  </si>
  <si>
    <t>Long-term line of credit</t>
  </si>
  <si>
    <t>Amended Prudential Facility</t>
  </si>
  <si>
    <t>Amended Prudential Facility | Prudential Facility, Maturing 2025</t>
  </si>
  <si>
    <t>Amended Prudential Facility | Prudential Facility, Maturing 2027</t>
  </si>
  <si>
    <t>Amended Prudential Facility | Prudential Facility, Maturing 2028</t>
  </si>
  <si>
    <t>Cessation of Sugar Operations - Summary of Pre-tax Costs and Remaining Costs Associated with Restructuring (Details) - HC&amp;S $ in Millions</t>
  </si>
  <si>
    <t>Total Cessation-related costs</t>
  </si>
  <si>
    <t>Restructuring Cost and Reserve [Line Items]</t>
  </si>
  <si>
    <t>Expense</t>
  </si>
  <si>
    <t>Restructuring and Related Cost, Cost Incurred to Date</t>
  </si>
  <si>
    <t>Total Cessation-related costs | Minimum</t>
  </si>
  <si>
    <t>Remaining to be Recognized</t>
  </si>
  <si>
    <t>Total Expected Cost</t>
  </si>
  <si>
    <t>Employee severance benefits and related costs</t>
  </si>
  <si>
    <t>Employee severance benefits and related costs | Minimum</t>
  </si>
  <si>
    <t>Asset write-offs and accelerated depreciation</t>
  </si>
  <si>
    <t>Asset write-offs and accelerated depreciation | Minimum</t>
  </si>
  <si>
    <t>Property removal, restoration and other exit-related costs</t>
  </si>
  <si>
    <t>Property removal, restoration and other exit-related costs | Minimum</t>
  </si>
  <si>
    <t>Cessation of Sugar Operations - Rollforward of Restructuring Liabilities (Details) - HC&amp;S - Property removal, restoration and other exit-related costs $ in Millions</t>
  </si>
  <si>
    <t>Restructuring Reserve [Roll Forward]</t>
  </si>
  <si>
    <t>Restructuring reserve, beginning balance</t>
  </si>
  <si>
    <t>Cash payments</t>
  </si>
  <si>
    <t>Restructuring reserve, ending balance</t>
  </si>
  <si>
    <t>Investments in Affiliates - Summary of Financial Information for Equity Method Investments (Details) - USD ($) $ in Millions</t>
  </si>
  <si>
    <t>Income Statement</t>
  </si>
  <si>
    <t>Operating costs and expenses</t>
  </si>
  <si>
    <t>Gross Profit (loss)</t>
  </si>
  <si>
    <t>Income (loss) from Continuing Operations</t>
  </si>
  <si>
    <t>Net Income (loss)</t>
  </si>
  <si>
    <t>Derivative Instruments - Cash Flow Hedges of Interest Rate Swaps (Details) - Cash Flow Hedging - Interest Rate Swap - Designated as Hedging Instrument - USD ($)</t>
  </si>
  <si>
    <t>Derivative [Line Items]</t>
  </si>
  <si>
    <t>Notional Amount at</t>
  </si>
  <si>
    <t>Rate</t>
  </si>
  <si>
    <t>Interest rate derivative, at fair value</t>
  </si>
  <si>
    <t>Derivative Instruments - Non-designated Hedges Interest Rate Swaps (Details) - Not Designated as Hedging Instrument - Interest Rate Swap $ in Millions</t>
  </si>
  <si>
    <t>Jun. 30, 2018USD ($)interest_rate_swap</t>
  </si>
  <si>
    <t>Number of interest rate swap agreements | interest_rate_swap</t>
  </si>
  <si>
    <t>Other Non-Current Liabilities</t>
  </si>
  <si>
    <t>Fair value of interest rate swap liability</t>
  </si>
  <si>
    <t>Derivative Instruments - Derivative Instruments in Designated Cash Flow Hedging Relationships (Details) - USD ($) $ in Millions</t>
  </si>
  <si>
    <t>Amount of (gain) loss recognized in OCI on derivatives (effective portion)</t>
  </si>
  <si>
    <t>Cash Flow Hedging | Designated as Hedging Instrument</t>
  </si>
  <si>
    <t>Amounts of (gain) loss reclassified from accumulated OCI into earnings under interest expense (ineffective portion and amount excluded from effectiveness testing)</t>
  </si>
  <si>
    <t>Discontinued Operations (Details) - USD ($)</t>
  </si>
  <si>
    <t>Income Statement, Balance Sheet and Additional Disclosures by Disposal Groups, Including Discontinued Operations [Line Items]</t>
  </si>
  <si>
    <t>Basic earnings (loss) per share (in dollars per share)</t>
  </si>
  <si>
    <t>Diluted earnings (loss) per share (in dollars per share)</t>
  </si>
  <si>
    <t>Depreciation and amortization related to discontinued Operations</t>
  </si>
  <si>
    <t>Discontinued Operations | Sugar Operations</t>
  </si>
  <si>
    <t>Sugar operations revenue</t>
  </si>
  <si>
    <t>Cost of discontinued sugar operations</t>
  </si>
  <si>
    <t>Operating income (loss) from sugar operations</t>
  </si>
  <si>
    <t>Gain on asset dispositions</t>
  </si>
  <si>
    <t>Income (loss) from discontinued operations before income taxes</t>
  </si>
  <si>
    <t>Segment Results - Narrative (Details) - USD ($) $ in Millions</t>
  </si>
  <si>
    <t>Revenue, Major Customer [Line Items]</t>
  </si>
  <si>
    <t>Segment Results - Schedule of Operating Segment Information (Details) - USD ($) $ in Millions</t>
  </si>
  <si>
    <t>Segment Reporting Information, Profit (Loss) [Abstract]</t>
  </si>
  <si>
    <t>Total Segment Operating Profit (Loss)</t>
  </si>
  <si>
    <t>General corporate expenses</t>
  </si>
  <si>
    <t>Revenues (Details) - USD ($) $ in Millions</t>
  </si>
  <si>
    <t>Disaggregation of Revenue [Line Items]</t>
  </si>
  <si>
    <t>Development Sales</t>
  </si>
  <si>
    <t>Unimproved / Other Property Sales</t>
  </si>
  <si>
    <t>Other Operations</t>
  </si>
  <si>
    <t>Revenues not in scope under ASU 2014-09</t>
  </si>
  <si>
    <t>Revenues - Narrative (Details) $ in Millions</t>
  </si>
  <si>
    <t>Revenue, Remaining Performance Obligation, Expected Timing of Satisfaction, Start Date [Axis]: (nil)</t>
  </si>
  <si>
    <t>Revenue, Remaining Performance Obligation, Expected Timing of Satisfaction [Line Items]</t>
  </si>
  <si>
    <t>Remaining performance obligation</t>
  </si>
  <si>
    <t>Performance obligation satisfaction period</t>
  </si>
  <si>
    <t>6 months</t>
  </si>
  <si>
    <t>Minimum | Revenue, Remaining Performance Obligation, Expected Timing of Satisfaction, Start Date [Axis]: 2018-04-01</t>
  </si>
  <si>
    <t>Percentage of remaining obligation expected to be satisfied (percent)</t>
  </si>
  <si>
    <t>45.00%</t>
  </si>
  <si>
    <t>Maximum | Revenue, Remaining Performance Obligation, Expected Timing of Satisfaction, Start Date [Axis]: 2018-04-01</t>
  </si>
  <si>
    <t>50.00%</t>
  </si>
  <si>
    <t>Contract Balances (Details) - USD ($) $ in Millions</t>
  </si>
  <si>
    <t>Current deferred revenue</t>
  </si>
  <si>
    <t>Long term deferred revenue</t>
  </si>
  <si>
    <t>Revenue recognized related to contract liabil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45654</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72022647</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8</v>
      </c>
    </row>
    <row r="3" spans="1:2">
      <c r="A3" s="3" t="s">
        <v>225</v>
      </c>
    </row>
    <row r="4" spans="1:2">
      <c r="A4" s="4" t="s">
        <v>90</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112.1</v>
      </c>
      <c r="C4" s="7" t="n">
        <v>98.09999999999999</v>
      </c>
      <c r="D4" s="7" t="n">
        <v>225.4</v>
      </c>
      <c r="E4" s="7" t="n">
        <v>191.3</v>
      </c>
    </row>
    <row r="5" spans="1:5">
      <c r="A5" s="3" t="s">
        <v>32</v>
      </c>
    </row>
    <row r="6" spans="1:5">
      <c r="A6" s="4" t="s">
        <v>33</v>
      </c>
      <c r="B6" s="8" t="n">
        <v>15.1</v>
      </c>
      <c r="C6" s="8" t="n">
        <v>14.8</v>
      </c>
      <c r="D6" s="8" t="n">
        <v>30.1</v>
      </c>
      <c r="E6" s="8" t="n">
        <v>29.5</v>
      </c>
    </row>
    <row r="7" spans="1:5">
      <c r="A7" s="4" t="s">
        <v>34</v>
      </c>
      <c r="B7" s="5" t="n">
        <v>0</v>
      </c>
      <c r="C7" s="8" t="n">
        <v>2.2</v>
      </c>
      <c r="D7" s="5" t="n">
        <v>0</v>
      </c>
      <c r="E7" s="5" t="n">
        <v>7</v>
      </c>
    </row>
    <row r="8" spans="1:5">
      <c r="A8" s="4" t="s">
        <v>35</v>
      </c>
      <c r="B8" s="8" t="n">
        <v>104.2</v>
      </c>
      <c r="C8" s="8" t="n">
        <v>86.59999999999999</v>
      </c>
      <c r="D8" s="8" t="n">
        <v>210.5</v>
      </c>
      <c r="E8" s="8" t="n">
        <v>172.4</v>
      </c>
    </row>
    <row r="9" spans="1:5">
      <c r="A9" s="4" t="s">
        <v>36</v>
      </c>
      <c r="B9" s="8" t="n">
        <v>7.9</v>
      </c>
      <c r="C9" s="8" t="n">
        <v>11.5</v>
      </c>
      <c r="D9" s="8" t="n">
        <v>14.9</v>
      </c>
      <c r="E9" s="8" t="n">
        <v>18.9</v>
      </c>
    </row>
    <row r="10" spans="1:5">
      <c r="A10" s="3" t="s">
        <v>37</v>
      </c>
    </row>
    <row r="11" spans="1:5">
      <c r="A11" s="4" t="s">
        <v>38</v>
      </c>
      <c r="B11" s="8" t="n">
        <v>4.4</v>
      </c>
      <c r="C11" s="8" t="n">
        <v>1.9</v>
      </c>
      <c r="D11" s="8" t="n">
        <v>1.8</v>
      </c>
      <c r="E11" s="8" t="n">
        <v>3.2</v>
      </c>
    </row>
    <row r="12" spans="1:5">
      <c r="A12" s="4" t="s">
        <v>39</v>
      </c>
      <c r="B12" s="8" t="n">
        <v>-0.2</v>
      </c>
      <c r="C12" s="8" t="n">
        <v>-0.2</v>
      </c>
      <c r="D12" s="8" t="n">
        <v>-0.3</v>
      </c>
      <c r="E12" s="8" t="n">
        <v>-2.2</v>
      </c>
    </row>
    <row r="13" spans="1:5">
      <c r="A13" s="4" t="s">
        <v>40</v>
      </c>
      <c r="B13" s="8" t="n">
        <v>-0.6</v>
      </c>
      <c r="C13" s="8" t="n">
        <v>0.5</v>
      </c>
      <c r="D13" s="8" t="n">
        <v>-1.3</v>
      </c>
      <c r="E13" s="8" t="n">
        <v>0.8</v>
      </c>
    </row>
    <row r="14" spans="1:5">
      <c r="A14" s="4" t="s">
        <v>41</v>
      </c>
      <c r="B14" s="8" t="n">
        <v>-8.9</v>
      </c>
      <c r="C14" s="8" t="n">
        <v>-6.2</v>
      </c>
      <c r="D14" s="8" t="n">
        <v>-17.3</v>
      </c>
      <c r="E14" s="8" t="n">
        <v>-12.4</v>
      </c>
    </row>
    <row r="15" spans="1:5">
      <c r="A15" s="4" t="s">
        <v>42</v>
      </c>
      <c r="B15" s="8" t="n">
        <v>2.6</v>
      </c>
      <c r="C15" s="8" t="n">
        <v>7.5</v>
      </c>
      <c r="D15" s="8" t="n">
        <v>-2.2</v>
      </c>
      <c r="E15" s="8" t="n">
        <v>8.300000000000001</v>
      </c>
    </row>
    <row r="16" spans="1:5">
      <c r="A16" s="4" t="s">
        <v>43</v>
      </c>
      <c r="B16" s="8" t="n">
        <v>0.1</v>
      </c>
      <c r="C16" s="8" t="n">
        <v>-3.5</v>
      </c>
      <c r="D16" s="8" t="n">
        <v>2.8</v>
      </c>
      <c r="E16" s="8" t="n">
        <v>-2.7</v>
      </c>
    </row>
    <row r="17" spans="1:5">
      <c r="A17" s="4" t="s">
        <v>44</v>
      </c>
      <c r="B17" s="8" t="n">
        <v>2.7</v>
      </c>
      <c r="C17" s="5" t="n">
        <v>4</v>
      </c>
      <c r="D17" s="8" t="n">
        <v>0.6</v>
      </c>
      <c r="E17" s="8" t="n">
        <v>5.6</v>
      </c>
    </row>
    <row r="18" spans="1:5">
      <c r="A18" s="4" t="s">
        <v>45</v>
      </c>
      <c r="B18" s="8" t="n">
        <v>0.2</v>
      </c>
      <c r="C18" s="5" t="n">
        <v>0</v>
      </c>
      <c r="D18" s="8" t="n">
        <v>49.8</v>
      </c>
      <c r="E18" s="5" t="n">
        <v>3</v>
      </c>
    </row>
    <row r="19" spans="1:5">
      <c r="A19" s="4" t="s">
        <v>46</v>
      </c>
      <c r="B19" s="8" t="n">
        <v>2.9</v>
      </c>
      <c r="C19" s="5" t="n">
        <v>4</v>
      </c>
      <c r="D19" s="8" t="n">
        <v>50.4</v>
      </c>
      <c r="E19" s="8" t="n">
        <v>8.6</v>
      </c>
    </row>
    <row r="20" spans="1:5">
      <c r="A20" s="4" t="s">
        <v>47</v>
      </c>
      <c r="B20" s="8" t="n">
        <v>0.1</v>
      </c>
      <c r="C20" s="8" t="n">
        <v>0.8</v>
      </c>
      <c r="D20" s="5" t="n">
        <v>0</v>
      </c>
      <c r="E20" s="8" t="n">
        <v>3.2</v>
      </c>
    </row>
    <row r="21" spans="1:5">
      <c r="A21" s="4" t="s">
        <v>48</v>
      </c>
      <c r="B21" s="5" t="n">
        <v>3</v>
      </c>
      <c r="C21" s="8" t="n">
        <v>4.8</v>
      </c>
      <c r="D21" s="8" t="n">
        <v>50.4</v>
      </c>
      <c r="E21" s="8" t="n">
        <v>11.8</v>
      </c>
    </row>
    <row r="22" spans="1:5">
      <c r="A22" s="4" t="s">
        <v>49</v>
      </c>
      <c r="B22" s="8" t="n">
        <v>-0.5</v>
      </c>
      <c r="C22" s="8" t="n">
        <v>-0.5</v>
      </c>
      <c r="D22" s="8" t="n">
        <v>-0.6</v>
      </c>
      <c r="E22" s="8" t="n">
        <v>-1.2</v>
      </c>
    </row>
    <row r="23" spans="1:5">
      <c r="A23" s="4" t="s">
        <v>50</v>
      </c>
      <c r="B23" s="7" t="n">
        <v>2.5</v>
      </c>
      <c r="C23" s="7" t="n">
        <v>4.3</v>
      </c>
      <c r="D23" s="7" t="n">
        <v>49.8</v>
      </c>
      <c r="E23" s="7" t="n">
        <v>10.6</v>
      </c>
    </row>
    <row r="24" spans="1:5">
      <c r="A24" s="3" t="s">
        <v>51</v>
      </c>
    </row>
    <row r="25" spans="1:5">
      <c r="A25" s="4" t="s">
        <v>52</v>
      </c>
      <c r="B25" s="9" t="n">
        <v>0.03</v>
      </c>
      <c r="C25" s="9" t="n">
        <v>0.08</v>
      </c>
      <c r="D25" s="9" t="n">
        <v>0.72</v>
      </c>
      <c r="E25" s="9" t="n">
        <v>0.16</v>
      </c>
    </row>
    <row r="26" spans="1:5">
      <c r="A26" s="4" t="s">
        <v>53</v>
      </c>
      <c r="B26" s="5" t="n">
        <v>0</v>
      </c>
      <c r="C26" s="10" t="n">
        <v>0.02</v>
      </c>
      <c r="D26" s="5" t="n">
        <v>0</v>
      </c>
      <c r="E26" s="10" t="n">
        <v>0.07000000000000001</v>
      </c>
    </row>
    <row r="27" spans="1:5">
      <c r="A27" s="4" t="s">
        <v>54</v>
      </c>
      <c r="B27" s="10" t="n">
        <v>0.03</v>
      </c>
      <c r="C27" s="10" t="n">
        <v>0.1</v>
      </c>
      <c r="D27" s="10" t="n">
        <v>0.72</v>
      </c>
      <c r="E27" s="10" t="n">
        <v>0.23</v>
      </c>
    </row>
    <row r="28" spans="1:5">
      <c r="A28" s="3" t="s">
        <v>55</v>
      </c>
    </row>
    <row r="29" spans="1:5">
      <c r="A29" s="4" t="s">
        <v>52</v>
      </c>
      <c r="B29" s="10" t="n">
        <v>0.03</v>
      </c>
      <c r="C29" s="10" t="n">
        <v>0.07000000000000001</v>
      </c>
      <c r="D29" s="10" t="n">
        <v>0.6899999999999999</v>
      </c>
      <c r="E29" s="10" t="n">
        <v>0.16</v>
      </c>
    </row>
    <row r="30" spans="1:5">
      <c r="A30" s="4" t="s">
        <v>53</v>
      </c>
      <c r="B30" s="5" t="n">
        <v>0</v>
      </c>
      <c r="C30" s="10" t="n">
        <v>0.02</v>
      </c>
      <c r="D30" s="5" t="n">
        <v>0</v>
      </c>
      <c r="E30" s="10" t="n">
        <v>0.07000000000000001</v>
      </c>
    </row>
    <row r="31" spans="1:5">
      <c r="A31" s="4" t="s">
        <v>56</v>
      </c>
      <c r="B31" s="9" t="n">
        <v>0.03</v>
      </c>
      <c r="C31" s="9" t="n">
        <v>0.09</v>
      </c>
      <c r="D31" s="9" t="n">
        <v>0.6899999999999999</v>
      </c>
      <c r="E31" s="9" t="n">
        <v>0.23</v>
      </c>
    </row>
    <row r="32" spans="1:5">
      <c r="A32" s="3" t="s">
        <v>57</v>
      </c>
    </row>
    <row r="33" spans="1:5">
      <c r="A33" s="4" t="s">
        <v>58</v>
      </c>
      <c r="B33" s="5" t="n">
        <v>72</v>
      </c>
      <c r="C33" s="8" t="n">
        <v>49.2</v>
      </c>
      <c r="D33" s="8" t="n">
        <v>69.2</v>
      </c>
      <c r="E33" s="8" t="n">
        <v>49.1</v>
      </c>
    </row>
    <row r="34" spans="1:5">
      <c r="A34" s="4" t="s">
        <v>59</v>
      </c>
      <c r="B34" s="8" t="n">
        <v>72.3</v>
      </c>
      <c r="C34" s="8" t="n">
        <v>49.6</v>
      </c>
      <c r="D34" s="8" t="n">
        <v>72.3</v>
      </c>
      <c r="E34" s="8" t="n">
        <v>49.6</v>
      </c>
    </row>
    <row r="35" spans="1:5">
      <c r="A35" s="3" t="s">
        <v>60</v>
      </c>
    </row>
    <row r="36" spans="1:5">
      <c r="A36" s="4" t="s">
        <v>61</v>
      </c>
      <c r="B36" s="7" t="n">
        <v>2.4</v>
      </c>
      <c r="C36" s="7" t="n">
        <v>3.7</v>
      </c>
      <c r="D36" s="7" t="n">
        <v>49.8</v>
      </c>
      <c r="E36" s="7" t="n">
        <v>8.1</v>
      </c>
    </row>
    <row r="37" spans="1:5">
      <c r="A37" s="4" t="s">
        <v>47</v>
      </c>
      <c r="B37" s="8" t="n">
        <v>0.1</v>
      </c>
      <c r="C37" s="8" t="n">
        <v>0.8</v>
      </c>
      <c r="D37" s="5" t="n">
        <v>0</v>
      </c>
      <c r="E37" s="8" t="n">
        <v>3.2</v>
      </c>
    </row>
    <row r="38" spans="1:5">
      <c r="A38" s="4" t="s">
        <v>62</v>
      </c>
      <c r="B38" s="8" t="n">
        <v>2.5</v>
      </c>
      <c r="C38" s="8" t="n">
        <v>4.5</v>
      </c>
      <c r="D38" s="8" t="n">
        <v>49.8</v>
      </c>
      <c r="E38" s="8" t="n">
        <v>11.3</v>
      </c>
    </row>
    <row r="39" spans="1:5">
      <c r="A39" s="4" t="s">
        <v>63</v>
      </c>
    </row>
    <row r="40" spans="1:5">
      <c r="A40" s="3" t="s">
        <v>30</v>
      </c>
    </row>
    <row r="41" spans="1:5">
      <c r="A41" s="4" t="s">
        <v>64</v>
      </c>
      <c r="B41" s="8" t="n">
        <v>33.8</v>
      </c>
      <c r="C41" s="8" t="n">
        <v>33.8</v>
      </c>
      <c r="D41" s="5" t="n">
        <v>69</v>
      </c>
      <c r="E41" s="8" t="n">
        <v>67.5</v>
      </c>
    </row>
    <row r="42" spans="1:5">
      <c r="A42" s="3" t="s">
        <v>32</v>
      </c>
    </row>
    <row r="43" spans="1:5">
      <c r="A43" s="4" t="s">
        <v>65</v>
      </c>
      <c r="B43" s="8" t="n">
        <v>19.2</v>
      </c>
      <c r="C43" s="8" t="n">
        <v>18.9</v>
      </c>
      <c r="D43" s="8" t="n">
        <v>37.8</v>
      </c>
      <c r="E43" s="8" t="n">
        <v>37.7</v>
      </c>
    </row>
    <row r="44" spans="1:5">
      <c r="A44" s="3" t="s">
        <v>37</v>
      </c>
    </row>
    <row r="45" spans="1:5">
      <c r="A45" s="4" t="s">
        <v>50</v>
      </c>
      <c r="B45" s="8" t="n">
        <v>2.5</v>
      </c>
      <c r="C45" s="8" t="n">
        <v>4.3</v>
      </c>
      <c r="D45" s="8" t="n">
        <v>49.8</v>
      </c>
      <c r="E45" s="8" t="n">
        <v>10.6</v>
      </c>
    </row>
    <row r="46" spans="1:5">
      <c r="A46" s="4" t="s">
        <v>66</v>
      </c>
    </row>
    <row r="47" spans="1:5">
      <c r="A47" s="3" t="s">
        <v>30</v>
      </c>
    </row>
    <row r="48" spans="1:5">
      <c r="A48" s="4" t="s">
        <v>67</v>
      </c>
      <c r="B48" s="8" t="n">
        <v>19.3</v>
      </c>
      <c r="C48" s="8" t="n">
        <v>12.1</v>
      </c>
      <c r="D48" s="8" t="n">
        <v>48.6</v>
      </c>
      <c r="E48" s="8" t="n">
        <v>23.1</v>
      </c>
    </row>
    <row r="49" spans="1:5">
      <c r="A49" s="3" t="s">
        <v>32</v>
      </c>
    </row>
    <row r="50" spans="1:5">
      <c r="A50" s="4" t="s">
        <v>68</v>
      </c>
      <c r="B50" s="8" t="n">
        <v>19.8</v>
      </c>
      <c r="C50" s="5" t="n">
        <v>9</v>
      </c>
      <c r="D50" s="8" t="n">
        <v>49.6</v>
      </c>
      <c r="E50" s="8" t="n">
        <v>17.4</v>
      </c>
    </row>
    <row r="51" spans="1:5">
      <c r="A51" s="3" t="s">
        <v>37</v>
      </c>
    </row>
    <row r="52" spans="1:5">
      <c r="A52" s="4" t="s">
        <v>38</v>
      </c>
      <c r="B52" s="8" t="n">
        <v>4.1</v>
      </c>
      <c r="C52" s="8" t="n">
        <v>0.6</v>
      </c>
      <c r="D52" s="8" t="n">
        <v>1.5</v>
      </c>
      <c r="E52" s="8" t="n">
        <v>0.7</v>
      </c>
    </row>
    <row r="53" spans="1:5">
      <c r="A53" s="4" t="s">
        <v>69</v>
      </c>
    </row>
    <row r="54" spans="1:5">
      <c r="A54" s="3" t="s">
        <v>30</v>
      </c>
    </row>
    <row r="55" spans="1:5">
      <c r="A55" s="4" t="s">
        <v>67</v>
      </c>
      <c r="B55" s="5" t="n">
        <v>59</v>
      </c>
      <c r="C55" s="8" t="n">
        <v>52.2</v>
      </c>
      <c r="D55" s="8" t="n">
        <v>107.8</v>
      </c>
      <c r="E55" s="8" t="n">
        <v>100.7</v>
      </c>
    </row>
    <row r="56" spans="1:5">
      <c r="A56" s="3" t="s">
        <v>32</v>
      </c>
    </row>
    <row r="57" spans="1:5">
      <c r="A57" s="4" t="s">
        <v>68</v>
      </c>
      <c r="B57" s="7" t="n">
        <v>50.1</v>
      </c>
      <c r="C57" s="7" t="n">
        <v>41.7</v>
      </c>
      <c r="D57" s="11" t="n">
        <v>93</v>
      </c>
      <c r="E57" s="7" t="n">
        <v>8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8</v>
      </c>
    </row>
    <row r="3" spans="1:2">
      <c r="A3" s="3" t="s">
        <v>251</v>
      </c>
    </row>
    <row r="4" spans="1:2">
      <c r="A4" s="4" t="s">
        <v>94</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8</v>
      </c>
    </row>
    <row r="3" spans="1:2">
      <c r="A3" s="3" t="s">
        <v>262</v>
      </c>
    </row>
    <row r="4" spans="1:2">
      <c r="A4" s="4" t="s">
        <v>67</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8</v>
      </c>
    </row>
    <row r="3" spans="1:2">
      <c r="A3" s="3" t="s">
        <v>262</v>
      </c>
    </row>
    <row r="4" spans="1:2">
      <c r="A4" s="4" t="s">
        <v>264</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8</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8</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7</v>
      </c>
      <c r="D1" s="2" t="s">
        <v>1</v>
      </c>
    </row>
    <row r="2" spans="1:5">
      <c r="B2" s="2" t="s">
        <v>28</v>
      </c>
      <c r="C2" s="2" t="s">
        <v>29</v>
      </c>
      <c r="D2" s="2" t="s">
        <v>28</v>
      </c>
      <c r="E2" s="2" t="s">
        <v>29</v>
      </c>
    </row>
    <row r="3" spans="1:5">
      <c r="A3" s="3" t="s">
        <v>71</v>
      </c>
    </row>
    <row r="4" spans="1:5">
      <c r="A4" s="4" t="s">
        <v>48</v>
      </c>
      <c r="B4" s="11" t="n">
        <v>3</v>
      </c>
      <c r="C4" s="7" t="n">
        <v>4.8</v>
      </c>
      <c r="D4" s="7" t="n">
        <v>50.4</v>
      </c>
      <c r="E4" s="7" t="n">
        <v>11.8</v>
      </c>
    </row>
    <row r="5" spans="1:5">
      <c r="A5" s="3" t="s">
        <v>72</v>
      </c>
    </row>
    <row r="6" spans="1:5">
      <c r="A6" s="4" t="s">
        <v>73</v>
      </c>
      <c r="B6" s="8" t="n">
        <v>0.6</v>
      </c>
      <c r="C6" s="8" t="n">
        <v>-0.6</v>
      </c>
      <c r="D6" s="8" t="n">
        <v>2.4</v>
      </c>
      <c r="E6" s="8" t="n">
        <v>-0.6</v>
      </c>
    </row>
    <row r="7" spans="1:5">
      <c r="A7" s="4" t="s">
        <v>74</v>
      </c>
      <c r="B7" s="5" t="n">
        <v>0</v>
      </c>
      <c r="C7" s="8" t="n">
        <v>0.1</v>
      </c>
      <c r="D7" s="5" t="n">
        <v>0</v>
      </c>
      <c r="E7" s="8" t="n">
        <v>0.3</v>
      </c>
    </row>
    <row r="8" spans="1:5">
      <c r="A8" s="3" t="s">
        <v>75</v>
      </c>
    </row>
    <row r="9" spans="1:5">
      <c r="A9" s="4" t="s">
        <v>76</v>
      </c>
      <c r="B9" s="8" t="n">
        <v>1.2</v>
      </c>
      <c r="C9" s="8" t="n">
        <v>1.3</v>
      </c>
      <c r="D9" s="8" t="n">
        <v>2.2</v>
      </c>
      <c r="E9" s="8" t="n">
        <v>2.5</v>
      </c>
    </row>
    <row r="10" spans="1:5">
      <c r="A10" s="4" t="s">
        <v>77</v>
      </c>
      <c r="B10" s="8" t="n">
        <v>-0.1</v>
      </c>
      <c r="C10" s="8" t="n">
        <v>-0.2</v>
      </c>
      <c r="D10" s="8" t="n">
        <v>-0.3</v>
      </c>
      <c r="E10" s="8" t="n">
        <v>-0.5</v>
      </c>
    </row>
    <row r="11" spans="1:5">
      <c r="A11" s="4" t="s">
        <v>78</v>
      </c>
      <c r="B11" s="8" t="n">
        <v>-0.4</v>
      </c>
      <c r="C11" s="5" t="n">
        <v>0</v>
      </c>
      <c r="D11" s="8" t="n">
        <v>-0.4</v>
      </c>
      <c r="E11" s="5" t="n">
        <v>0</v>
      </c>
    </row>
    <row r="12" spans="1:5">
      <c r="A12" s="4" t="s">
        <v>79</v>
      </c>
      <c r="B12" s="8" t="n">
        <v>-0.3</v>
      </c>
      <c r="C12" s="8" t="n">
        <v>-0.1</v>
      </c>
      <c r="D12" s="5" t="n">
        <v>-1</v>
      </c>
      <c r="E12" s="8" t="n">
        <v>-0.5</v>
      </c>
    </row>
    <row r="13" spans="1:5">
      <c r="A13" s="4" t="s">
        <v>80</v>
      </c>
      <c r="B13" s="5" t="n">
        <v>1</v>
      </c>
      <c r="C13" s="8" t="n">
        <v>0.5</v>
      </c>
      <c r="D13" s="8" t="n">
        <v>2.9</v>
      </c>
      <c r="E13" s="8" t="n">
        <v>1.2</v>
      </c>
    </row>
    <row r="14" spans="1:5">
      <c r="A14" s="4" t="s">
        <v>81</v>
      </c>
      <c r="B14" s="5" t="n">
        <v>4</v>
      </c>
      <c r="C14" s="8" t="n">
        <v>5.3</v>
      </c>
      <c r="D14" s="8" t="n">
        <v>53.3</v>
      </c>
      <c r="E14" s="5" t="n">
        <v>13</v>
      </c>
    </row>
    <row r="15" spans="1:5">
      <c r="A15" s="4" t="s">
        <v>82</v>
      </c>
      <c r="B15" s="8" t="n">
        <v>-0.5</v>
      </c>
      <c r="C15" s="8" t="n">
        <v>-0.5</v>
      </c>
      <c r="D15" s="8" t="n">
        <v>-0.6</v>
      </c>
      <c r="E15" s="8" t="n">
        <v>-1.2</v>
      </c>
    </row>
    <row r="16" spans="1:5">
      <c r="A16" s="4" t="s">
        <v>83</v>
      </c>
      <c r="B16" s="7" t="n">
        <v>3.5</v>
      </c>
      <c r="C16" s="7" t="n">
        <v>4.8</v>
      </c>
      <c r="D16" s="7" t="n">
        <v>52.7</v>
      </c>
      <c r="E16" s="7" t="n">
        <v>1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8</v>
      </c>
    </row>
    <row r="3" spans="1:2">
      <c r="A3" s="3" t="s">
        <v>21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8</v>
      </c>
    </row>
    <row r="3" spans="1:2">
      <c r="A3" s="3" t="s">
        <v>220</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8</v>
      </c>
    </row>
    <row r="3" spans="1:2">
      <c r="A3" s="3" t="s">
        <v>225</v>
      </c>
    </row>
    <row r="4" spans="1:2">
      <c r="A4" s="4" t="s">
        <v>292</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8</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8</v>
      </c>
    </row>
    <row r="3" spans="1:2">
      <c r="A3" s="3" t="s">
        <v>23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8</v>
      </c>
    </row>
    <row r="3" spans="1:2">
      <c r="A3" s="3" t="s">
        <v>23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8</v>
      </c>
    </row>
    <row r="3" spans="1:2">
      <c r="A3" s="3" t="s">
        <v>24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8</v>
      </c>
    </row>
    <row r="3" spans="1:2">
      <c r="A3" s="3" t="s">
        <v>24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8</v>
      </c>
    </row>
    <row r="3" spans="1:2">
      <c r="A3" s="3" t="s">
        <v>249</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8</v>
      </c>
    </row>
    <row r="3" spans="1:2">
      <c r="A3" s="3" t="s">
        <v>25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4</v>
      </c>
      <c r="B1" s="2" t="s">
        <v>28</v>
      </c>
      <c r="C1" s="2" t="s">
        <v>85</v>
      </c>
    </row>
    <row r="2" spans="1:3">
      <c r="A2" s="3" t="s">
        <v>86</v>
      </c>
    </row>
    <row r="3" spans="1:3">
      <c r="A3" s="4" t="s">
        <v>87</v>
      </c>
      <c r="B3" s="7" t="n">
        <v>9.5</v>
      </c>
      <c r="C3" s="7" t="n">
        <v>68.90000000000001</v>
      </c>
    </row>
    <row r="4" spans="1:3">
      <c r="A4" s="4" t="s">
        <v>88</v>
      </c>
      <c r="B4" s="8" t="n">
        <v>54.7</v>
      </c>
      <c r="C4" s="8" t="n">
        <v>47.3</v>
      </c>
    </row>
    <row r="5" spans="1:3">
      <c r="A5" s="4" t="s">
        <v>89</v>
      </c>
      <c r="B5" s="8" t="n">
        <v>19.9</v>
      </c>
      <c r="C5" s="8" t="n">
        <v>20.2</v>
      </c>
    </row>
    <row r="6" spans="1:3">
      <c r="A6" s="4" t="s">
        <v>90</v>
      </c>
      <c r="B6" s="8" t="n">
        <v>28.7</v>
      </c>
      <c r="C6" s="8" t="n">
        <v>31.9</v>
      </c>
    </row>
    <row r="7" spans="1:3">
      <c r="A7" s="4" t="s">
        <v>91</v>
      </c>
      <c r="B7" s="8" t="n">
        <v>15.9</v>
      </c>
      <c r="C7" s="8" t="n">
        <v>67.40000000000001</v>
      </c>
    </row>
    <row r="8" spans="1:3">
      <c r="A8" s="4" t="s">
        <v>92</v>
      </c>
      <c r="B8" s="8" t="n">
        <v>38.4</v>
      </c>
      <c r="C8" s="8" t="n">
        <v>39.1</v>
      </c>
    </row>
    <row r="9" spans="1:3">
      <c r="A9" s="4" t="s">
        <v>93</v>
      </c>
      <c r="B9" s="8" t="n">
        <v>167.1</v>
      </c>
      <c r="C9" s="8" t="n">
        <v>274.8</v>
      </c>
    </row>
    <row r="10" spans="1:3">
      <c r="A10" s="4" t="s">
        <v>94</v>
      </c>
      <c r="B10" s="8" t="n">
        <v>388.3</v>
      </c>
      <c r="C10" s="8" t="n">
        <v>401.7</v>
      </c>
    </row>
    <row r="11" spans="1:3">
      <c r="A11" s="4" t="s">
        <v>95</v>
      </c>
      <c r="B11" s="8" t="n">
        <v>139.6</v>
      </c>
      <c r="C11" s="5" t="n">
        <v>151</v>
      </c>
    </row>
    <row r="12" spans="1:3">
      <c r="A12" s="4" t="s">
        <v>96</v>
      </c>
      <c r="B12" s="5" t="n">
        <v>1321</v>
      </c>
      <c r="C12" s="8" t="n">
        <v>1147.5</v>
      </c>
    </row>
    <row r="13" spans="1:3">
      <c r="A13" s="4" t="s">
        <v>97</v>
      </c>
      <c r="B13" s="8" t="n">
        <v>77.8</v>
      </c>
      <c r="C13" s="8" t="n">
        <v>46.9</v>
      </c>
    </row>
    <row r="14" spans="1:3">
      <c r="A14" s="4" t="s">
        <v>98</v>
      </c>
      <c r="B14" s="8" t="n">
        <v>18.4</v>
      </c>
      <c r="C14" s="8" t="n">
        <v>16.5</v>
      </c>
    </row>
    <row r="15" spans="1:3">
      <c r="A15" s="4" t="s">
        <v>99</v>
      </c>
      <c r="B15" s="8" t="n">
        <v>102.3</v>
      </c>
      <c r="C15" s="8" t="n">
        <v>102.3</v>
      </c>
    </row>
    <row r="16" spans="1:3">
      <c r="A16" s="4" t="s">
        <v>100</v>
      </c>
      <c r="B16" s="8" t="n">
        <v>0.2</v>
      </c>
      <c r="C16" s="8" t="n">
        <v>34.3</v>
      </c>
    </row>
    <row r="17" spans="1:3">
      <c r="A17" s="4" t="s">
        <v>101</v>
      </c>
      <c r="B17" s="8" t="n">
        <v>57.5</v>
      </c>
      <c r="C17" s="8" t="n">
        <v>56.2</v>
      </c>
    </row>
    <row r="18" spans="1:3">
      <c r="A18" s="4" t="s">
        <v>102</v>
      </c>
      <c r="B18" s="8" t="n">
        <v>2272.2</v>
      </c>
      <c r="C18" s="8" t="n">
        <v>2231.2</v>
      </c>
    </row>
    <row r="19" spans="1:3">
      <c r="A19" s="3" t="s">
        <v>103</v>
      </c>
    </row>
    <row r="20" spans="1:3">
      <c r="A20" s="4" t="s">
        <v>104</v>
      </c>
      <c r="B20" s="8" t="n">
        <v>35.8</v>
      </c>
      <c r="C20" s="5" t="n">
        <v>46</v>
      </c>
    </row>
    <row r="21" spans="1:3">
      <c r="A21" s="4" t="s">
        <v>105</v>
      </c>
      <c r="B21" s="8" t="n">
        <v>40.1</v>
      </c>
      <c r="C21" s="8" t="n">
        <v>43.3</v>
      </c>
    </row>
    <row r="22" spans="1:3">
      <c r="A22" s="4" t="s">
        <v>106</v>
      </c>
      <c r="B22" s="5" t="n">
        <v>2</v>
      </c>
      <c r="C22" s="8" t="n">
        <v>5.7</v>
      </c>
    </row>
    <row r="23" spans="1:3">
      <c r="A23" s="4" t="s">
        <v>107</v>
      </c>
      <c r="B23" s="5" t="n">
        <v>0</v>
      </c>
      <c r="C23" s="5" t="n">
        <v>783</v>
      </c>
    </row>
    <row r="24" spans="1:3">
      <c r="A24" s="4" t="s">
        <v>108</v>
      </c>
      <c r="B24" s="5" t="n">
        <v>43</v>
      </c>
      <c r="C24" s="8" t="n">
        <v>48.8</v>
      </c>
    </row>
    <row r="25" spans="1:3">
      <c r="A25" s="4" t="s">
        <v>109</v>
      </c>
      <c r="B25" s="8" t="n">
        <v>120.9</v>
      </c>
      <c r="C25" s="8" t="n">
        <v>926.8</v>
      </c>
    </row>
    <row r="26" spans="1:3">
      <c r="A26" s="3" t="s">
        <v>110</v>
      </c>
    </row>
    <row r="27" spans="1:3">
      <c r="A27" s="4" t="s">
        <v>111</v>
      </c>
      <c r="B27" s="5" t="n">
        <v>755</v>
      </c>
      <c r="C27" s="8" t="n">
        <v>585.2</v>
      </c>
    </row>
    <row r="28" spans="1:3">
      <c r="A28" s="4" t="s">
        <v>112</v>
      </c>
      <c r="B28" s="8" t="n">
        <v>23.1</v>
      </c>
      <c r="C28" s="8" t="n">
        <v>22.7</v>
      </c>
    </row>
    <row r="29" spans="1:3">
      <c r="A29" s="4" t="s">
        <v>113</v>
      </c>
      <c r="B29" s="8" t="n">
        <v>34.8</v>
      </c>
      <c r="C29" s="8" t="n">
        <v>37.4</v>
      </c>
    </row>
    <row r="30" spans="1:3">
      <c r="A30" s="4" t="s">
        <v>114</v>
      </c>
      <c r="B30" s="8" t="n">
        <v>812.9</v>
      </c>
      <c r="C30" s="8" t="n">
        <v>645.3</v>
      </c>
    </row>
    <row r="31" spans="1:3">
      <c r="A31" s="4" t="s">
        <v>115</v>
      </c>
      <c r="B31" s="8" t="n">
        <v>933.8</v>
      </c>
      <c r="C31" s="8" t="n">
        <v>1572.1</v>
      </c>
    </row>
    <row r="32" spans="1:3">
      <c r="A32" s="4" t="s">
        <v>116</v>
      </c>
      <c r="B32" s="5" t="n">
        <v>8</v>
      </c>
      <c r="C32" s="5" t="n">
        <v>8</v>
      </c>
    </row>
    <row r="33" spans="1:3">
      <c r="A33" s="3" t="s">
        <v>117</v>
      </c>
    </row>
    <row r="34" spans="1:3">
      <c r="A34" s="4" t="s">
        <v>118</v>
      </c>
      <c r="B34" s="8" t="n">
        <v>1790.8</v>
      </c>
      <c r="C34" s="8" t="n">
        <v>1161.7</v>
      </c>
    </row>
    <row r="35" spans="1:3">
      <c r="A35" s="4" t="s">
        <v>119</v>
      </c>
      <c r="B35" s="8" t="n">
        <v>-39.4</v>
      </c>
      <c r="C35" s="8" t="n">
        <v>-42.3</v>
      </c>
    </row>
    <row r="36" spans="1:3">
      <c r="A36" s="4" t="s">
        <v>120</v>
      </c>
      <c r="B36" s="5" t="n">
        <v>-426</v>
      </c>
      <c r="C36" s="5" t="n">
        <v>-473</v>
      </c>
    </row>
    <row r="37" spans="1:3">
      <c r="A37" s="4" t="s">
        <v>121</v>
      </c>
      <c r="B37" s="8" t="n">
        <v>1325.4</v>
      </c>
      <c r="C37" s="8" t="n">
        <v>646.4</v>
      </c>
    </row>
    <row r="38" spans="1:3">
      <c r="A38" s="4" t="s">
        <v>122</v>
      </c>
      <c r="B38" s="5" t="n">
        <v>5</v>
      </c>
      <c r="C38" s="8" t="n">
        <v>4.7</v>
      </c>
    </row>
    <row r="39" spans="1:3">
      <c r="A39" s="4" t="s">
        <v>123</v>
      </c>
      <c r="B39" s="8" t="n">
        <v>1330.4</v>
      </c>
      <c r="C39" s="8" t="n">
        <v>651.1</v>
      </c>
    </row>
    <row r="40" spans="1:3">
      <c r="A40" s="4" t="s">
        <v>124</v>
      </c>
      <c r="B40" s="7" t="n">
        <v>2272.2</v>
      </c>
      <c r="C40" s="7" t="n">
        <v>22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8</v>
      </c>
    </row>
    <row r="3" spans="1:2">
      <c r="A3" s="3" t="s">
        <v>25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8</v>
      </c>
    </row>
    <row r="3" spans="1:2">
      <c r="A3" s="3" t="s">
        <v>25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8</v>
      </c>
    </row>
    <row r="3" spans="1:2">
      <c r="A3" s="3" t="s">
        <v>260</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8</v>
      </c>
    </row>
    <row r="3" spans="1:2">
      <c r="A3" s="3" t="s">
        <v>262</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8</v>
      </c>
    </row>
    <row r="3" spans="1:2">
      <c r="A3" s="3" t="s">
        <v>262</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4"/>
  </cols>
  <sheetData>
    <row r="1" spans="1:5">
      <c r="A1" s="1" t="s">
        <v>339</v>
      </c>
      <c r="B1" s="2" t="s">
        <v>340</v>
      </c>
      <c r="C1" s="2" t="s">
        <v>341</v>
      </c>
      <c r="D1" s="2" t="s">
        <v>342</v>
      </c>
      <c r="E1" s="2" t="s">
        <v>343</v>
      </c>
    </row>
    <row r="2" spans="1:5">
      <c r="A2" s="3" t="s">
        <v>211</v>
      </c>
    </row>
    <row r="3" spans="1:5">
      <c r="A3" s="4" t="s">
        <v>344</v>
      </c>
      <c r="D3" s="5" t="n">
        <v>3</v>
      </c>
    </row>
    <row r="4" spans="1:5">
      <c r="A4" s="4" t="s">
        <v>345</v>
      </c>
      <c r="C4" s="11" t="n">
        <v>783</v>
      </c>
    </row>
    <row r="5" spans="1:5">
      <c r="A5" s="4" t="s">
        <v>346</v>
      </c>
      <c r="C5" s="9" t="n">
        <v>15.92</v>
      </c>
      <c r="D5" s="9" t="n">
        <v>11.65</v>
      </c>
      <c r="E5" s="9" t="n">
        <v>0.07000000000000001</v>
      </c>
    </row>
    <row r="6" spans="1:5">
      <c r="A6" s="4" t="s">
        <v>347</v>
      </c>
      <c r="B6" s="7" t="n">
        <v>156.6</v>
      </c>
    </row>
    <row r="7" spans="1:5">
      <c r="A7" s="4" t="s">
        <v>348</v>
      </c>
      <c r="B7" s="7" t="n">
        <v>626.4</v>
      </c>
    </row>
    <row r="8" spans="1:5">
      <c r="A8" s="4" t="s">
        <v>349</v>
      </c>
      <c r="D8" s="5" t="n">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0</v>
      </c>
      <c r="B1" s="2" t="s">
        <v>1</v>
      </c>
    </row>
    <row r="2" spans="1:5">
      <c r="B2" s="2" t="s">
        <v>351</v>
      </c>
      <c r="C2" s="2" t="s">
        <v>352</v>
      </c>
      <c r="D2" s="2" t="s">
        <v>353</v>
      </c>
      <c r="E2" s="2" t="s">
        <v>354</v>
      </c>
    </row>
    <row r="3" spans="1:5">
      <c r="A3" s="3" t="s">
        <v>355</v>
      </c>
    </row>
    <row r="4" spans="1:5">
      <c r="A4" s="4" t="s">
        <v>356</v>
      </c>
      <c r="B4" s="7" t="n">
        <v>60.2</v>
      </c>
      <c r="C4" s="7" t="n">
        <v>28.7</v>
      </c>
    </row>
    <row r="5" spans="1:5">
      <c r="A5" s="4" t="s">
        <v>357</v>
      </c>
      <c r="B5" s="8" t="n">
        <v>23.1</v>
      </c>
      <c r="E5" s="7" t="n">
        <v>22.7</v>
      </c>
    </row>
    <row r="6" spans="1:5">
      <c r="A6" s="4" t="s">
        <v>358</v>
      </c>
      <c r="B6" s="7" t="n">
        <v>-34.8</v>
      </c>
      <c r="E6" s="8" t="n">
        <v>-37.4</v>
      </c>
    </row>
    <row r="7" spans="1:5">
      <c r="A7" s="4" t="s">
        <v>359</v>
      </c>
      <c r="B7" s="5" t="n">
        <v>3</v>
      </c>
    </row>
    <row r="8" spans="1:5">
      <c r="A8" s="4" t="s">
        <v>360</v>
      </c>
      <c r="B8" s="7" t="n">
        <v>0.2</v>
      </c>
      <c r="C8" s="8" t="n">
        <v>0.5</v>
      </c>
    </row>
    <row r="9" spans="1:5">
      <c r="A9" s="4" t="s">
        <v>120</v>
      </c>
      <c r="B9" s="11" t="n">
        <v>426</v>
      </c>
      <c r="D9" s="7" t="n">
        <v>474.4</v>
      </c>
      <c r="E9" s="5" t="n">
        <v>473</v>
      </c>
    </row>
    <row r="10" spans="1:5">
      <c r="A10" s="4" t="s">
        <v>361</v>
      </c>
    </row>
    <row r="11" spans="1:5">
      <c r="A11" s="3" t="s">
        <v>355</v>
      </c>
    </row>
    <row r="12" spans="1:5">
      <c r="A12" s="4" t="s">
        <v>356</v>
      </c>
      <c r="C12" s="7" t="n">
        <v>5.4</v>
      </c>
    </row>
    <row r="13" spans="1:5">
      <c r="A13" s="4" t="s">
        <v>362</v>
      </c>
    </row>
    <row r="14" spans="1:5">
      <c r="A14" s="3" t="s">
        <v>355</v>
      </c>
    </row>
    <row r="15" spans="1:5">
      <c r="A15" s="4" t="s">
        <v>120</v>
      </c>
      <c r="D15" s="7" t="n">
        <v>1.4</v>
      </c>
    </row>
    <row r="16" spans="1:5">
      <c r="A16" s="4" t="s">
        <v>363</v>
      </c>
    </row>
    <row r="17" spans="1:5">
      <c r="A17" s="3" t="s">
        <v>355</v>
      </c>
    </row>
    <row r="18" spans="1:5">
      <c r="A18" s="4" t="s">
        <v>357</v>
      </c>
      <c r="E18" s="8" t="n">
        <v>2.8</v>
      </c>
    </row>
    <row r="19" spans="1:5">
      <c r="A19" s="4" t="s">
        <v>358</v>
      </c>
      <c r="E19" s="8" t="n">
        <v>2.8</v>
      </c>
    </row>
    <row r="20" spans="1:5">
      <c r="A20" s="4" t="s">
        <v>364</v>
      </c>
    </row>
    <row r="21" spans="1:5">
      <c r="A21" s="3" t="s">
        <v>355</v>
      </c>
    </row>
    <row r="22" spans="1:5">
      <c r="A22" s="4" t="s">
        <v>357</v>
      </c>
      <c r="E22" s="8" t="n">
        <v>19.9</v>
      </c>
    </row>
    <row r="23" spans="1:5">
      <c r="A23" s="4" t="s">
        <v>358</v>
      </c>
      <c r="E23" s="7" t="n">
        <v>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7</v>
      </c>
      <c r="D1" s="2" t="s">
        <v>1</v>
      </c>
    </row>
    <row r="2" spans="1:5">
      <c r="B2" s="2" t="s">
        <v>28</v>
      </c>
      <c r="C2" s="2" t="s">
        <v>29</v>
      </c>
      <c r="D2" s="2" t="s">
        <v>28</v>
      </c>
      <c r="E2" s="2" t="s">
        <v>29</v>
      </c>
    </row>
    <row r="3" spans="1:5">
      <c r="A3" s="3" t="s">
        <v>214</v>
      </c>
    </row>
    <row r="4" spans="1:5">
      <c r="A4" s="4" t="s">
        <v>366</v>
      </c>
      <c r="B4" s="7" t="n">
        <v>-0.8</v>
      </c>
      <c r="C4" s="7" t="n">
        <v>-0.7</v>
      </c>
      <c r="D4" s="7" t="n">
        <v>-1.5</v>
      </c>
      <c r="E4" s="7" t="n">
        <v>-1.4</v>
      </c>
    </row>
    <row r="5" spans="1:5">
      <c r="A5" s="4" t="s">
        <v>367</v>
      </c>
      <c r="B5" s="8" t="n">
        <v>0.1</v>
      </c>
      <c r="C5" s="8" t="n">
        <v>1.3</v>
      </c>
      <c r="D5" s="8" t="n">
        <v>0.2</v>
      </c>
      <c r="E5" s="8" t="n">
        <v>2.3</v>
      </c>
    </row>
    <row r="6" spans="1:5">
      <c r="A6" s="4" t="s">
        <v>368</v>
      </c>
      <c r="B6" s="8" t="n">
        <v>0.1</v>
      </c>
      <c r="C6" s="8" t="n">
        <v>-0.1</v>
      </c>
      <c r="D6" s="5" t="n">
        <v>0</v>
      </c>
      <c r="E6" s="8" t="n">
        <v>-0.1</v>
      </c>
    </row>
    <row r="7" spans="1:5">
      <c r="A7" s="4" t="s">
        <v>369</v>
      </c>
      <c r="B7" s="7" t="n">
        <v>-0.6</v>
      </c>
      <c r="C7" s="7" t="n">
        <v>0.5</v>
      </c>
      <c r="D7" s="7" t="n">
        <v>-1.3</v>
      </c>
      <c r="E7" s="7"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8</v>
      </c>
      <c r="C1" s="2" t="s">
        <v>371</v>
      </c>
      <c r="D1" s="2" t="s">
        <v>85</v>
      </c>
    </row>
    <row r="2" spans="1:4">
      <c r="A2" s="3" t="s">
        <v>372</v>
      </c>
    </row>
    <row r="3" spans="1:4">
      <c r="A3" s="4" t="s">
        <v>101</v>
      </c>
      <c r="B3" s="7" t="n">
        <v>57.5</v>
      </c>
      <c r="C3" s="7" t="n">
        <v>54.8</v>
      </c>
      <c r="D3" s="7" t="n">
        <v>56.2</v>
      </c>
    </row>
    <row r="4" spans="1:4">
      <c r="A4" s="4" t="s">
        <v>120</v>
      </c>
      <c r="B4" s="11" t="n">
        <v>-426</v>
      </c>
      <c r="C4" s="8" t="n">
        <v>-474.4</v>
      </c>
      <c r="D4" s="5" t="n">
        <v>-473</v>
      </c>
    </row>
    <row r="5" spans="1:4">
      <c r="A5" s="4" t="s">
        <v>373</v>
      </c>
    </row>
    <row r="6" spans="1:4">
      <c r="A6" s="3" t="s">
        <v>372</v>
      </c>
    </row>
    <row r="7" spans="1:4">
      <c r="A7" s="4" t="s">
        <v>101</v>
      </c>
      <c r="D7" s="8" t="n">
        <v>56.2</v>
      </c>
    </row>
    <row r="8" spans="1:4">
      <c r="A8" s="4" t="s">
        <v>120</v>
      </c>
      <c r="D8" s="11" t="n">
        <v>-473</v>
      </c>
    </row>
    <row r="9" spans="1:4">
      <c r="A9" s="4" t="s">
        <v>374</v>
      </c>
    </row>
    <row r="10" spans="1:4">
      <c r="A10" s="3" t="s">
        <v>372</v>
      </c>
    </row>
    <row r="11" spans="1:4">
      <c r="A11" s="4" t="s">
        <v>101</v>
      </c>
      <c r="C11" s="8" t="n">
        <v>-1.4</v>
      </c>
    </row>
    <row r="12" spans="1:4">
      <c r="A12" s="4" t="s">
        <v>120</v>
      </c>
      <c r="C12" s="7"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7</v>
      </c>
    </row>
    <row r="3" spans="1:2">
      <c r="A3" s="3" t="s">
        <v>378</v>
      </c>
    </row>
    <row r="4" spans="1:2">
      <c r="A4" s="4" t="s">
        <v>379</v>
      </c>
      <c r="B4" s="7" t="n">
        <v>11.8</v>
      </c>
    </row>
    <row r="5" spans="1:2">
      <c r="A5" s="4" t="s">
        <v>380</v>
      </c>
    </row>
    <row r="6" spans="1:2">
      <c r="A6" s="3" t="s">
        <v>378</v>
      </c>
    </row>
    <row r="7" spans="1:2">
      <c r="A7" s="4" t="s">
        <v>379</v>
      </c>
      <c r="B7" s="7" t="n">
        <v>4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8</v>
      </c>
      <c r="C2" s="2" t="s">
        <v>29</v>
      </c>
    </row>
    <row r="3" spans="1:3">
      <c r="A3" s="3" t="s">
        <v>126</v>
      </c>
    </row>
    <row r="4" spans="1:3">
      <c r="A4" s="4" t="s">
        <v>48</v>
      </c>
      <c r="B4" s="7" t="n">
        <v>50.4</v>
      </c>
      <c r="C4" s="7" t="n">
        <v>11.8</v>
      </c>
    </row>
    <row r="5" spans="1:3">
      <c r="A5" s="3" t="s">
        <v>127</v>
      </c>
    </row>
    <row r="6" spans="1:3">
      <c r="A6" s="4" t="s">
        <v>128</v>
      </c>
      <c r="B6" s="8" t="n">
        <v>21.3</v>
      </c>
      <c r="C6" s="5" t="n">
        <v>21</v>
      </c>
    </row>
    <row r="7" spans="1:3">
      <c r="A7" s="4" t="s">
        <v>129</v>
      </c>
      <c r="B7" s="8" t="n">
        <v>-2.7</v>
      </c>
      <c r="C7" s="8" t="n">
        <v>0.1</v>
      </c>
    </row>
    <row r="8" spans="1:3">
      <c r="A8" s="4" t="s">
        <v>130</v>
      </c>
      <c r="B8" s="8" t="n">
        <v>-50.7</v>
      </c>
      <c r="C8" s="8" t="n">
        <v>-12.1</v>
      </c>
    </row>
    <row r="9" spans="1:3">
      <c r="A9" s="4" t="s">
        <v>131</v>
      </c>
      <c r="B9" s="8" t="n">
        <v>2.7</v>
      </c>
      <c r="C9" s="8" t="n">
        <v>2.2</v>
      </c>
    </row>
    <row r="10" spans="1:3">
      <c r="A10" s="4" t="s">
        <v>132</v>
      </c>
      <c r="B10" s="8" t="n">
        <v>3.2</v>
      </c>
      <c r="C10" s="8" t="n">
        <v>5.8</v>
      </c>
    </row>
    <row r="11" spans="1:3">
      <c r="A11" s="3" t="s">
        <v>133</v>
      </c>
    </row>
    <row r="12" spans="1:3">
      <c r="A12" s="4" t="s">
        <v>134</v>
      </c>
      <c r="B12" s="8" t="n">
        <v>-8.199999999999999</v>
      </c>
      <c r="C12" s="8" t="n">
        <v>-6.3</v>
      </c>
    </row>
    <row r="13" spans="1:3">
      <c r="A13" s="4" t="s">
        <v>134</v>
      </c>
      <c r="B13" s="8" t="n">
        <v>-3.5</v>
      </c>
      <c r="C13" s="8" t="n">
        <v>0.6</v>
      </c>
    </row>
    <row r="14" spans="1:3">
      <c r="A14" s="4" t="s">
        <v>90</v>
      </c>
      <c r="B14" s="8" t="n">
        <v>3.2</v>
      </c>
      <c r="C14" s="8" t="n">
        <v>9.199999999999999</v>
      </c>
    </row>
    <row r="15" spans="1:3">
      <c r="A15" s="4" t="s">
        <v>135</v>
      </c>
      <c r="B15" s="8" t="n">
        <v>1.5</v>
      </c>
      <c r="C15" s="8" t="n">
        <v>-3.7</v>
      </c>
    </row>
    <row r="16" spans="1:3">
      <c r="A16" s="4" t="s">
        <v>136</v>
      </c>
      <c r="B16" s="5" t="n">
        <v>5</v>
      </c>
      <c r="C16" s="8" t="n">
        <v>1.6</v>
      </c>
    </row>
    <row r="17" spans="1:3">
      <c r="A17" s="4" t="s">
        <v>105</v>
      </c>
      <c r="B17" s="8" t="n">
        <v>-2.7</v>
      </c>
      <c r="C17" s="8" t="n">
        <v>-3.6</v>
      </c>
    </row>
    <row r="18" spans="1:3">
      <c r="A18" s="4" t="s">
        <v>108</v>
      </c>
      <c r="B18" s="8" t="n">
        <v>-13.4</v>
      </c>
      <c r="C18" s="8" t="n">
        <v>-36.6</v>
      </c>
    </row>
    <row r="19" spans="1:3">
      <c r="A19" s="4" t="s">
        <v>137</v>
      </c>
      <c r="B19" s="8" t="n">
        <v>34.1</v>
      </c>
      <c r="C19" s="8" t="n">
        <v>2.9</v>
      </c>
    </row>
    <row r="20" spans="1:3">
      <c r="A20" s="4" t="s">
        <v>138</v>
      </c>
      <c r="B20" s="8" t="n">
        <v>-13.4</v>
      </c>
      <c r="C20" s="8" t="n">
        <v>-9.5</v>
      </c>
    </row>
    <row r="21" spans="1:3">
      <c r="A21" s="4" t="s">
        <v>139</v>
      </c>
      <c r="B21" s="8" t="n">
        <v>26.8</v>
      </c>
      <c r="C21" s="8" t="n">
        <v>-16.6</v>
      </c>
    </row>
    <row r="22" spans="1:3">
      <c r="A22" s="3" t="s">
        <v>140</v>
      </c>
    </row>
    <row r="23" spans="1:3">
      <c r="A23" s="4" t="s">
        <v>141</v>
      </c>
      <c r="B23" s="8" t="n">
        <v>-194.7</v>
      </c>
      <c r="C23" s="8" t="n">
        <v>-10.1</v>
      </c>
    </row>
    <row r="24" spans="1:3">
      <c r="A24" s="4" t="s">
        <v>142</v>
      </c>
      <c r="B24" s="8" t="n">
        <v>-25.3</v>
      </c>
      <c r="C24" s="8" t="n">
        <v>-13.3</v>
      </c>
    </row>
    <row r="25" spans="1:3">
      <c r="A25" s="4" t="s">
        <v>143</v>
      </c>
      <c r="B25" s="8" t="n">
        <v>155.3</v>
      </c>
      <c r="C25" s="8" t="n">
        <v>16.6</v>
      </c>
    </row>
    <row r="26" spans="1:3">
      <c r="A26" s="4" t="s">
        <v>144</v>
      </c>
      <c r="B26" s="8" t="n">
        <v>-15.8</v>
      </c>
      <c r="C26" s="8" t="n">
        <v>-23.9</v>
      </c>
    </row>
    <row r="27" spans="1:3">
      <c r="A27" s="4" t="s">
        <v>145</v>
      </c>
      <c r="B27" s="8" t="n">
        <v>20.3</v>
      </c>
      <c r="C27" s="5" t="n">
        <v>2</v>
      </c>
    </row>
    <row r="28" spans="1:3">
      <c r="A28" s="4" t="s">
        <v>146</v>
      </c>
      <c r="B28" s="8" t="n">
        <v>-60.2</v>
      </c>
      <c r="C28" s="8" t="n">
        <v>-28.7</v>
      </c>
    </row>
    <row r="29" spans="1:3">
      <c r="A29" s="3" t="s">
        <v>147</v>
      </c>
    </row>
    <row r="30" spans="1:3">
      <c r="A30" s="4" t="s">
        <v>148</v>
      </c>
      <c r="B30" s="8" t="n">
        <v>504.1</v>
      </c>
      <c r="C30" s="8" t="n">
        <v>83.5</v>
      </c>
    </row>
    <row r="31" spans="1:3">
      <c r="A31" s="4" t="s">
        <v>149</v>
      </c>
      <c r="B31" s="8" t="n">
        <v>-391.1</v>
      </c>
      <c r="C31" s="8" t="n">
        <v>-35.1</v>
      </c>
    </row>
    <row r="32" spans="1:3">
      <c r="A32" s="4" t="s">
        <v>150</v>
      </c>
      <c r="B32" s="8" t="n">
        <v>-14.9</v>
      </c>
      <c r="C32" s="8" t="n">
        <v>11.4</v>
      </c>
    </row>
    <row r="33" spans="1:3">
      <c r="A33" s="4" t="s">
        <v>151</v>
      </c>
      <c r="B33" s="8" t="n">
        <v>-0.2</v>
      </c>
      <c r="C33" s="8" t="n">
        <v>-0.2</v>
      </c>
    </row>
    <row r="34" spans="1:3">
      <c r="A34" s="4" t="s">
        <v>152</v>
      </c>
      <c r="B34" s="8" t="n">
        <v>-156.6</v>
      </c>
      <c r="C34" s="8" t="n">
        <v>-6.9</v>
      </c>
    </row>
    <row r="35" spans="1:3">
      <c r="A35" s="4" t="s">
        <v>153</v>
      </c>
      <c r="B35" s="8" t="n">
        <v>-1.4</v>
      </c>
      <c r="C35" s="5" t="n">
        <v>-4</v>
      </c>
    </row>
    <row r="36" spans="1:3">
      <c r="A36" s="4" t="s">
        <v>154</v>
      </c>
      <c r="B36" s="8" t="n">
        <v>-60.1</v>
      </c>
      <c r="C36" s="8" t="n">
        <v>48.7</v>
      </c>
    </row>
    <row r="37" spans="1:3">
      <c r="A37" s="3" t="s">
        <v>155</v>
      </c>
    </row>
    <row r="38" spans="1:3">
      <c r="A38" s="4" t="s">
        <v>156</v>
      </c>
      <c r="B38" s="8" t="n">
        <v>-93.5</v>
      </c>
      <c r="C38" s="8" t="n">
        <v>3.4</v>
      </c>
    </row>
    <row r="39" spans="1:3">
      <c r="A39" s="4" t="s">
        <v>157</v>
      </c>
      <c r="B39" s="8" t="n">
        <v>103.2</v>
      </c>
      <c r="C39" s="8" t="n">
        <v>12.3</v>
      </c>
    </row>
    <row r="40" spans="1:3">
      <c r="A40" s="4" t="s">
        <v>158</v>
      </c>
      <c r="B40" s="8" t="n">
        <v>9.699999999999999</v>
      </c>
      <c r="C40" s="8" t="n">
        <v>15.7</v>
      </c>
    </row>
    <row r="41" spans="1:3">
      <c r="A41" s="3" t="s">
        <v>159</v>
      </c>
    </row>
    <row r="42" spans="1:3">
      <c r="A42" s="4" t="s">
        <v>160</v>
      </c>
      <c r="B42" s="5" t="n">
        <v>-17</v>
      </c>
      <c r="C42" s="8" t="n">
        <v>-8.5</v>
      </c>
    </row>
    <row r="43" spans="1:3">
      <c r="A43" s="4" t="s">
        <v>161</v>
      </c>
      <c r="B43" s="5" t="n">
        <v>0</v>
      </c>
      <c r="C43" s="8" t="n">
        <v>-3.6</v>
      </c>
    </row>
    <row r="44" spans="1:3">
      <c r="A44" s="3" t="s">
        <v>162</v>
      </c>
    </row>
    <row r="45" spans="1:3">
      <c r="A45" s="4" t="s">
        <v>163</v>
      </c>
      <c r="B45" s="5" t="n">
        <v>0</v>
      </c>
      <c r="C45" s="8" t="n">
        <v>2.1</v>
      </c>
    </row>
    <row r="46" spans="1:3">
      <c r="A46" s="4" t="s">
        <v>164</v>
      </c>
      <c r="B46" s="8" t="n">
        <v>1.4</v>
      </c>
      <c r="C46" s="8" t="n">
        <v>2.3</v>
      </c>
    </row>
    <row r="47" spans="1:3">
      <c r="A47" s="4" t="s">
        <v>165</v>
      </c>
      <c r="B47" s="5" t="n">
        <v>61</v>
      </c>
      <c r="C47" s="5" t="n">
        <v>0</v>
      </c>
    </row>
    <row r="48" spans="1:3">
      <c r="A48" s="4" t="s">
        <v>166</v>
      </c>
      <c r="B48" s="8" t="n">
        <v>626.4</v>
      </c>
      <c r="C48" s="5" t="n">
        <v>0</v>
      </c>
    </row>
    <row r="49" spans="1:3">
      <c r="A49" s="3" t="s">
        <v>167</v>
      </c>
    </row>
    <row r="50" spans="1:3">
      <c r="A50" s="4" t="s">
        <v>168</v>
      </c>
      <c r="B50" s="8" t="n">
        <v>68.90000000000001</v>
      </c>
      <c r="C50" s="8" t="n">
        <v>2.2</v>
      </c>
    </row>
    <row r="51" spans="1:3">
      <c r="A51" s="4" t="s">
        <v>169</v>
      </c>
      <c r="B51" s="8" t="n">
        <v>9.5</v>
      </c>
      <c r="C51" s="5" t="n">
        <v>11</v>
      </c>
    </row>
    <row r="52" spans="1:3">
      <c r="A52" s="4" t="s">
        <v>170</v>
      </c>
      <c r="B52" s="8" t="n">
        <v>34.3</v>
      </c>
      <c r="C52" s="8" t="n">
        <v>10.1</v>
      </c>
    </row>
    <row r="53" spans="1:3">
      <c r="A53" s="4" t="s">
        <v>171</v>
      </c>
      <c r="B53" s="8" t="n">
        <v>0.2</v>
      </c>
      <c r="C53" s="8" t="n">
        <v>4.7</v>
      </c>
    </row>
    <row r="54" spans="1:3">
      <c r="A54" s="4" t="s">
        <v>172</v>
      </c>
      <c r="B54" s="7" t="n">
        <v>103.2</v>
      </c>
      <c r="C54" s="7" t="n">
        <v>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42"/>
    <col customWidth="1" max="5" min="5" width="31"/>
  </cols>
  <sheetData>
    <row r="1" spans="1:5">
      <c r="A1" s="1" t="s">
        <v>381</v>
      </c>
      <c r="B1" s="2" t="s">
        <v>382</v>
      </c>
      <c r="C1" s="2" t="s">
        <v>383</v>
      </c>
      <c r="D1" s="2" t="s">
        <v>384</v>
      </c>
      <c r="E1" s="2" t="s">
        <v>385</v>
      </c>
    </row>
    <row r="2" spans="1:5">
      <c r="A2" s="4" t="s">
        <v>386</v>
      </c>
    </row>
    <row r="3" spans="1:5">
      <c r="A3" s="3" t="s">
        <v>378</v>
      </c>
    </row>
    <row r="4" spans="1:5">
      <c r="A4" s="4" t="s">
        <v>387</v>
      </c>
      <c r="D4" s="7" t="n">
        <v>412.2</v>
      </c>
    </row>
    <row r="5" spans="1:5">
      <c r="A5" s="4" t="s">
        <v>388</v>
      </c>
    </row>
    <row r="6" spans="1:5">
      <c r="A6" s="3" t="s">
        <v>378</v>
      </c>
    </row>
    <row r="7" spans="1:5">
      <c r="A7" s="4" t="s">
        <v>389</v>
      </c>
      <c r="D7" s="5" t="n">
        <v>4</v>
      </c>
    </row>
    <row r="8" spans="1:5">
      <c r="A8" s="4" t="s">
        <v>390</v>
      </c>
      <c r="D8" s="5" t="n">
        <v>30</v>
      </c>
    </row>
    <row r="9" spans="1:5">
      <c r="A9" s="4" t="s">
        <v>391</v>
      </c>
    </row>
    <row r="10" spans="1:5">
      <c r="A10" s="3" t="s">
        <v>378</v>
      </c>
    </row>
    <row r="11" spans="1:5">
      <c r="A11" s="4" t="s">
        <v>392</v>
      </c>
      <c r="D11" s="5" t="n">
        <v>16</v>
      </c>
    </row>
    <row r="12" spans="1:5">
      <c r="A12" s="4" t="s">
        <v>393</v>
      </c>
    </row>
    <row r="13" spans="1:5">
      <c r="A13" s="3" t="s">
        <v>378</v>
      </c>
    </row>
    <row r="14" spans="1:5">
      <c r="A14" s="4" t="s">
        <v>394</v>
      </c>
      <c r="B14" s="5" t="n">
        <v>3</v>
      </c>
    </row>
    <row r="15" spans="1:5">
      <c r="A15" s="4" t="s">
        <v>395</v>
      </c>
    </row>
    <row r="16" spans="1:5">
      <c r="A16" s="3" t="s">
        <v>378</v>
      </c>
    </row>
    <row r="17" spans="1:5">
      <c r="A17" s="4" t="s">
        <v>396</v>
      </c>
      <c r="E17" s="5" t="n">
        <v>27</v>
      </c>
    </row>
    <row r="18" spans="1:5">
      <c r="A18" s="4" t="s">
        <v>397</v>
      </c>
      <c r="E18" s="5" t="n">
        <v>27</v>
      </c>
    </row>
    <row r="19" spans="1:5">
      <c r="A19" s="4" t="s">
        <v>398</v>
      </c>
      <c r="E19" s="5" t="n">
        <v>23</v>
      </c>
    </row>
    <row r="20" spans="1:5">
      <c r="A20" s="4" t="s">
        <v>399</v>
      </c>
      <c r="E20" s="5" t="n">
        <v>11</v>
      </c>
    </row>
    <row r="21" spans="1:5">
      <c r="A21" s="4" t="s">
        <v>400</v>
      </c>
    </row>
    <row r="22" spans="1:5">
      <c r="A22" s="3" t="s">
        <v>378</v>
      </c>
    </row>
    <row r="23" spans="1:5">
      <c r="A23" s="4" t="s">
        <v>401</v>
      </c>
      <c r="C23" s="5" t="n">
        <v>100</v>
      </c>
    </row>
    <row r="24" spans="1:5">
      <c r="A24" s="4" t="s">
        <v>402</v>
      </c>
    </row>
    <row r="25" spans="1:5">
      <c r="A25" s="3" t="s">
        <v>378</v>
      </c>
    </row>
    <row r="26" spans="1:5">
      <c r="A26" s="4" t="s">
        <v>403</v>
      </c>
      <c r="D26" s="5" t="n">
        <v>2</v>
      </c>
    </row>
    <row r="27" spans="1:5">
      <c r="A27" s="4" t="s">
        <v>404</v>
      </c>
      <c r="D27" s="7"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7</v>
      </c>
      <c r="D1" s="2" t="s">
        <v>1</v>
      </c>
    </row>
    <row r="2" spans="1:5">
      <c r="B2" s="2" t="s">
        <v>28</v>
      </c>
      <c r="C2" s="2" t="s">
        <v>29</v>
      </c>
      <c r="D2" s="2" t="s">
        <v>28</v>
      </c>
      <c r="E2" s="2" t="s">
        <v>29</v>
      </c>
    </row>
    <row r="3" spans="1:5">
      <c r="A3" s="3" t="s">
        <v>220</v>
      </c>
    </row>
    <row r="4" spans="1:5">
      <c r="A4" s="4" t="s">
        <v>406</v>
      </c>
      <c r="B4" s="7" t="n">
        <v>2.9</v>
      </c>
      <c r="C4" s="11" t="n">
        <v>4</v>
      </c>
      <c r="D4" s="7" t="n">
        <v>50.4</v>
      </c>
      <c r="E4" s="7" t="n">
        <v>8.6</v>
      </c>
    </row>
    <row r="5" spans="1:5">
      <c r="A5" s="4" t="s">
        <v>407</v>
      </c>
      <c r="B5" s="8" t="n">
        <v>-0.5</v>
      </c>
      <c r="C5" s="8" t="n">
        <v>-0.5</v>
      </c>
      <c r="D5" s="8" t="n">
        <v>-0.6</v>
      </c>
      <c r="E5" s="8" t="n">
        <v>-1.2</v>
      </c>
    </row>
    <row r="6" spans="1:5">
      <c r="A6" s="4" t="s">
        <v>408</v>
      </c>
      <c r="B6" s="8" t="n">
        <v>2.4</v>
      </c>
      <c r="C6" s="8" t="n">
        <v>3.5</v>
      </c>
      <c r="D6" s="8" t="n">
        <v>49.8</v>
      </c>
      <c r="E6" s="8" t="n">
        <v>7.4</v>
      </c>
    </row>
    <row r="7" spans="1:5">
      <c r="A7" s="4" t="s">
        <v>409</v>
      </c>
      <c r="B7" s="5" t="n">
        <v>0</v>
      </c>
      <c r="C7" s="8" t="n">
        <v>0.2</v>
      </c>
      <c r="D7" s="5" t="n">
        <v>0</v>
      </c>
      <c r="E7" s="8" t="n">
        <v>0.7</v>
      </c>
    </row>
    <row r="8" spans="1:5">
      <c r="A8" s="4" t="s">
        <v>410</v>
      </c>
      <c r="B8" s="8" t="n">
        <v>2.4</v>
      </c>
      <c r="C8" s="8" t="n">
        <v>3.7</v>
      </c>
      <c r="D8" s="8" t="n">
        <v>49.8</v>
      </c>
      <c r="E8" s="8" t="n">
        <v>8.1</v>
      </c>
    </row>
    <row r="9" spans="1:5">
      <c r="A9" s="4" t="s">
        <v>411</v>
      </c>
      <c r="B9" s="8" t="n">
        <v>0.1</v>
      </c>
      <c r="C9" s="8" t="n">
        <v>0.8</v>
      </c>
      <c r="D9" s="5" t="n">
        <v>0</v>
      </c>
      <c r="E9" s="8" t="n">
        <v>3.2</v>
      </c>
    </row>
    <row r="10" spans="1:5">
      <c r="A10" s="4" t="s">
        <v>62</v>
      </c>
      <c r="B10" s="7" t="n">
        <v>2.5</v>
      </c>
      <c r="C10" s="7" t="n">
        <v>4.5</v>
      </c>
      <c r="D10" s="7" t="n">
        <v>49.8</v>
      </c>
      <c r="E10" s="7" t="n">
        <v>11.3</v>
      </c>
    </row>
    <row r="11" spans="1:5">
      <c r="A11" s="3" t="s">
        <v>412</v>
      </c>
    </row>
    <row r="12" spans="1:5">
      <c r="A12" s="4" t="s">
        <v>413</v>
      </c>
      <c r="B12" s="5" t="n">
        <v>72</v>
      </c>
      <c r="C12" s="8" t="n">
        <v>49.2</v>
      </c>
      <c r="D12" s="8" t="n">
        <v>69.2</v>
      </c>
      <c r="E12" s="8" t="n">
        <v>49.1</v>
      </c>
    </row>
    <row r="13" spans="1:5">
      <c r="A13" s="4" t="s">
        <v>414</v>
      </c>
      <c r="B13" s="8" t="n">
        <v>0.3</v>
      </c>
      <c r="C13" s="8" t="n">
        <v>0.4</v>
      </c>
      <c r="D13" s="8" t="n">
        <v>0.4</v>
      </c>
      <c r="E13" s="8" t="n">
        <v>0.5</v>
      </c>
    </row>
    <row r="14" spans="1:5">
      <c r="A14" s="4" t="s">
        <v>415</v>
      </c>
      <c r="B14" s="5" t="n">
        <v>0</v>
      </c>
      <c r="C14" s="5" t="n">
        <v>0</v>
      </c>
      <c r="D14" s="8" t="n">
        <v>2.7</v>
      </c>
      <c r="E14" s="5" t="n">
        <v>0</v>
      </c>
    </row>
    <row r="15" spans="1:5">
      <c r="A15" s="4" t="s">
        <v>416</v>
      </c>
      <c r="B15" s="8" t="n">
        <v>72.3</v>
      </c>
      <c r="C15" s="8" t="n">
        <v>49.6</v>
      </c>
      <c r="D15" s="8" t="n">
        <v>72.3</v>
      </c>
      <c r="E15" s="8" t="n">
        <v>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7</v>
      </c>
      <c r="D1" s="2" t="s">
        <v>1</v>
      </c>
    </row>
    <row r="2" spans="1:5">
      <c r="B2" s="2" t="s">
        <v>28</v>
      </c>
      <c r="C2" s="2" t="s">
        <v>29</v>
      </c>
      <c r="D2" s="2" t="s">
        <v>28</v>
      </c>
      <c r="E2" s="2" t="s">
        <v>29</v>
      </c>
    </row>
    <row r="3" spans="1:5">
      <c r="A3" s="3" t="s">
        <v>220</v>
      </c>
    </row>
    <row r="4" spans="1:5">
      <c r="A4" s="4" t="s">
        <v>418</v>
      </c>
      <c r="B4" s="5" t="n">
        <v>200000</v>
      </c>
      <c r="C4" s="5" t="n">
        <v>0</v>
      </c>
      <c r="D4" s="5" t="n">
        <v>200000</v>
      </c>
      <c r="E4"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8</v>
      </c>
      <c r="C1" s="2" t="s">
        <v>85</v>
      </c>
    </row>
    <row r="2" spans="1:3">
      <c r="A2" s="4" t="s">
        <v>420</v>
      </c>
    </row>
    <row r="3" spans="1:3">
      <c r="A3" s="3" t="s">
        <v>421</v>
      </c>
    </row>
    <row r="4" spans="1:3">
      <c r="A4" s="4" t="s">
        <v>422</v>
      </c>
      <c r="B4" s="7" t="n">
        <v>790.8</v>
      </c>
      <c r="C4" s="7" t="n">
        <v>631.2</v>
      </c>
    </row>
    <row r="5" spans="1:3">
      <c r="A5" s="4" t="s">
        <v>423</v>
      </c>
    </row>
    <row r="6" spans="1:3">
      <c r="A6" s="3" t="s">
        <v>421</v>
      </c>
    </row>
    <row r="7" spans="1:3">
      <c r="A7" s="4" t="s">
        <v>422</v>
      </c>
      <c r="B7" s="7" t="n">
        <v>781.4</v>
      </c>
      <c r="C7" s="7" t="n">
        <v>6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8</v>
      </c>
      <c r="C1" s="2" t="s">
        <v>85</v>
      </c>
    </row>
    <row r="2" spans="1:3">
      <c r="A2" s="3" t="s">
        <v>425</v>
      </c>
    </row>
    <row r="3" spans="1:3">
      <c r="A3" s="4" t="s">
        <v>90</v>
      </c>
      <c r="B3" s="7" t="n">
        <v>28.7</v>
      </c>
      <c r="C3" s="7" t="n">
        <v>31.9</v>
      </c>
    </row>
    <row r="4" spans="1:3">
      <c r="A4" s="4" t="s">
        <v>426</v>
      </c>
    </row>
    <row r="5" spans="1:3">
      <c r="A5" s="3" t="s">
        <v>425</v>
      </c>
    </row>
    <row r="6" spans="1:3">
      <c r="A6" s="4" t="s">
        <v>90</v>
      </c>
      <c r="B6" s="8" t="n">
        <v>8.199999999999999</v>
      </c>
      <c r="C6" s="8" t="n">
        <v>12.2</v>
      </c>
    </row>
    <row r="7" spans="1:3">
      <c r="A7" s="4" t="s">
        <v>427</v>
      </c>
    </row>
    <row r="8" spans="1:3">
      <c r="A8" s="3" t="s">
        <v>425</v>
      </c>
    </row>
    <row r="9" spans="1:3">
      <c r="A9" s="4" t="s">
        <v>90</v>
      </c>
      <c r="B9" s="8" t="n">
        <v>13.7</v>
      </c>
      <c r="C9" s="8" t="n">
        <v>13.5</v>
      </c>
    </row>
    <row r="10" spans="1:3">
      <c r="A10" s="4" t="s">
        <v>428</v>
      </c>
    </row>
    <row r="11" spans="1:3">
      <c r="A11" s="3" t="s">
        <v>425</v>
      </c>
    </row>
    <row r="12" spans="1:3">
      <c r="A12" s="4" t="s">
        <v>90</v>
      </c>
      <c r="B12" s="8" t="n">
        <v>3.4</v>
      </c>
      <c r="C12" s="8" t="n">
        <v>2.8</v>
      </c>
    </row>
    <row r="13" spans="1:3">
      <c r="A13" s="4" t="s">
        <v>429</v>
      </c>
    </row>
    <row r="14" spans="1:3">
      <c r="A14" s="3" t="s">
        <v>425</v>
      </c>
    </row>
    <row r="15" spans="1:3">
      <c r="A15" s="4" t="s">
        <v>90</v>
      </c>
      <c r="B15" s="8" t="n">
        <v>1.7</v>
      </c>
      <c r="C15" s="8" t="n">
        <v>1.7</v>
      </c>
    </row>
    <row r="16" spans="1:3">
      <c r="A16" s="4" t="s">
        <v>430</v>
      </c>
    </row>
    <row r="17" spans="1:3">
      <c r="A17" s="3" t="s">
        <v>425</v>
      </c>
    </row>
    <row r="18" spans="1:3">
      <c r="A18" s="4" t="s">
        <v>90</v>
      </c>
      <c r="B18" s="7" t="n">
        <v>1.7</v>
      </c>
      <c r="C18"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431</v>
      </c>
      <c r="B1" s="2" t="s">
        <v>1</v>
      </c>
    </row>
    <row r="2" spans="1:2">
      <c r="B2" s="2" t="s">
        <v>28</v>
      </c>
    </row>
    <row r="3" spans="1:2">
      <c r="A3" s="4" t="s">
        <v>432</v>
      </c>
    </row>
    <row r="4" spans="1:2">
      <c r="A4" s="3" t="s">
        <v>433</v>
      </c>
    </row>
    <row r="5" spans="1:2">
      <c r="A5" s="4" t="s">
        <v>434</v>
      </c>
      <c r="B5" s="4" t="s">
        <v>435</v>
      </c>
    </row>
    <row r="6" spans="1:2">
      <c r="A6" s="4" t="s">
        <v>436</v>
      </c>
    </row>
    <row r="7" spans="1:2">
      <c r="A7" s="3" t="s">
        <v>433</v>
      </c>
    </row>
    <row r="8" spans="1:2">
      <c r="A8" s="4" t="s">
        <v>434</v>
      </c>
      <c r="B8" s="4" t="s">
        <v>435</v>
      </c>
    </row>
    <row r="9" spans="1:2">
      <c r="A9" s="4" t="s">
        <v>437</v>
      </c>
    </row>
    <row r="10" spans="1:2">
      <c r="A10" s="3" t="s">
        <v>433</v>
      </c>
    </row>
    <row r="11" spans="1:2">
      <c r="A11" s="4" t="s">
        <v>434</v>
      </c>
      <c r="B11" s="4" t="s">
        <v>435</v>
      </c>
    </row>
    <row r="12" spans="1:2">
      <c r="A12" s="4" t="s">
        <v>438</v>
      </c>
    </row>
    <row r="13" spans="1:2">
      <c r="A13" s="3" t="s">
        <v>433</v>
      </c>
    </row>
    <row r="14" spans="1:2">
      <c r="A14" s="4" t="s">
        <v>434</v>
      </c>
      <c r="B1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3" t="s">
        <v>442</v>
      </c>
    </row>
    <row r="4" spans="1:2">
      <c r="A4" s="4" t="s">
        <v>443</v>
      </c>
      <c r="B4" s="5" t="n">
        <v>630500</v>
      </c>
    </row>
    <row r="5" spans="1:2">
      <c r="A5" s="4" t="s">
        <v>444</v>
      </c>
      <c r="B5" s="5" t="n">
        <v>-11300</v>
      </c>
    </row>
    <row r="6" spans="1:2">
      <c r="A6" s="4" t="s">
        <v>445</v>
      </c>
      <c r="B6" s="5" t="n">
        <v>619200</v>
      </c>
    </row>
    <row r="7" spans="1:2">
      <c r="A7" s="4" t="s">
        <v>446</v>
      </c>
      <c r="B7" s="5" t="n">
        <v>619200</v>
      </c>
    </row>
    <row r="8" spans="1:2">
      <c r="A8" s="4" t="s">
        <v>447</v>
      </c>
      <c r="B8" s="5" t="n">
        <v>619200</v>
      </c>
    </row>
    <row r="9" spans="1:2">
      <c r="A9" s="3" t="s">
        <v>448</v>
      </c>
    </row>
    <row r="10" spans="1:2">
      <c r="A10" s="4" t="s">
        <v>449</v>
      </c>
      <c r="B10" s="9" t="n">
        <v>12.58</v>
      </c>
    </row>
    <row r="11" spans="1:2">
      <c r="A11" s="4" t="s">
        <v>450</v>
      </c>
      <c r="B11" s="10" t="n">
        <v>12.24</v>
      </c>
    </row>
    <row r="12" spans="1:2">
      <c r="A12" s="4" t="s">
        <v>451</v>
      </c>
      <c r="B12" s="10" t="n">
        <v>12.58</v>
      </c>
    </row>
    <row r="13" spans="1:2">
      <c r="A13" s="4" t="s">
        <v>452</v>
      </c>
      <c r="B13" s="10" t="n">
        <v>12.58</v>
      </c>
    </row>
    <row r="14" spans="1:2">
      <c r="A14" s="4" t="s">
        <v>453</v>
      </c>
      <c r="B14" s="9" t="n">
        <v>12.58</v>
      </c>
    </row>
    <row r="15" spans="1:2">
      <c r="A15" s="3" t="s">
        <v>454</v>
      </c>
    </row>
    <row r="16" spans="1:2">
      <c r="A16" s="4" t="s">
        <v>455</v>
      </c>
      <c r="B16" s="4" t="s">
        <v>456</v>
      </c>
    </row>
    <row r="17" spans="1:2">
      <c r="A17" s="4" t="s">
        <v>457</v>
      </c>
      <c r="B17" s="4" t="s">
        <v>456</v>
      </c>
    </row>
    <row r="18" spans="1:2">
      <c r="A18" s="4" t="s">
        <v>458</v>
      </c>
      <c r="B18" s="4" t="s">
        <v>456</v>
      </c>
    </row>
    <row r="19" spans="1:2">
      <c r="A19" s="3" t="s">
        <v>459</v>
      </c>
    </row>
    <row r="20" spans="1:2">
      <c r="A20" s="4" t="s">
        <v>460</v>
      </c>
      <c r="B20" s="11" t="n">
        <v>6893</v>
      </c>
    </row>
    <row r="21" spans="1:2">
      <c r="A21" s="4" t="s">
        <v>461</v>
      </c>
      <c r="B21" s="5" t="n">
        <v>6893</v>
      </c>
    </row>
    <row r="22" spans="1:2">
      <c r="A22" s="4" t="s">
        <v>462</v>
      </c>
      <c r="B22" s="11" t="n">
        <v>68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65</v>
      </c>
    </row>
    <row r="4" spans="1:2">
      <c r="A4" s="4" t="s">
        <v>443</v>
      </c>
      <c r="B4" s="5" t="n">
        <v>318900</v>
      </c>
    </row>
    <row r="5" spans="1:2">
      <c r="A5" s="4" t="s">
        <v>466</v>
      </c>
      <c r="B5" s="5" t="n">
        <v>182900</v>
      </c>
    </row>
    <row r="6" spans="1:2">
      <c r="A6" s="4" t="s">
        <v>467</v>
      </c>
      <c r="B6" s="5" t="n">
        <v>248400</v>
      </c>
    </row>
    <row r="7" spans="1:2">
      <c r="A7" s="4" t="s">
        <v>468</v>
      </c>
      <c r="B7" s="5" t="n">
        <v>-175200</v>
      </c>
    </row>
    <row r="8" spans="1:2">
      <c r="A8" s="4" t="s">
        <v>469</v>
      </c>
      <c r="B8" s="5" t="n">
        <v>-66000</v>
      </c>
    </row>
    <row r="9" spans="1:2">
      <c r="A9" s="4" t="s">
        <v>445</v>
      </c>
      <c r="B9" s="5" t="n">
        <v>509000</v>
      </c>
    </row>
    <row r="10" spans="1:2">
      <c r="A10" s="3" t="s">
        <v>470</v>
      </c>
    </row>
    <row r="11" spans="1:2">
      <c r="A11" s="4" t="s">
        <v>449</v>
      </c>
      <c r="B11" s="9" t="n">
        <v>36.66</v>
      </c>
    </row>
    <row r="12" spans="1:2">
      <c r="A12" s="4" t="s">
        <v>471</v>
      </c>
      <c r="B12" s="4" t="s">
        <v>472</v>
      </c>
    </row>
    <row r="13" spans="1:2">
      <c r="A13" s="4" t="s">
        <v>473</v>
      </c>
      <c r="B13" s="10" t="n">
        <v>28.76</v>
      </c>
    </row>
    <row r="14" spans="1:2">
      <c r="A14" s="4" t="s">
        <v>474</v>
      </c>
      <c r="B14" s="10" t="n">
        <v>22.48</v>
      </c>
    </row>
    <row r="15" spans="1:2">
      <c r="A15" s="4" t="s">
        <v>475</v>
      </c>
      <c r="B15" s="10" t="n">
        <v>24.47</v>
      </c>
    </row>
    <row r="16" spans="1:2">
      <c r="A16" s="4" t="s">
        <v>451</v>
      </c>
      <c r="B16" s="9" t="n">
        <v>2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7</v>
      </c>
    </row>
    <row r="2" spans="1:3">
      <c r="B2" s="2" t="s">
        <v>28</v>
      </c>
      <c r="C2" s="2" t="s">
        <v>85</v>
      </c>
    </row>
    <row r="3" spans="1:3">
      <c r="A3" s="3" t="s">
        <v>433</v>
      </c>
    </row>
    <row r="4" spans="1:3">
      <c r="A4" s="4" t="s">
        <v>478</v>
      </c>
      <c r="B4" s="4" t="s">
        <v>479</v>
      </c>
      <c r="C4" s="4" t="s">
        <v>480</v>
      </c>
    </row>
    <row r="5" spans="1:3">
      <c r="A5" s="4" t="s">
        <v>481</v>
      </c>
      <c r="B5" s="4" t="s">
        <v>482</v>
      </c>
      <c r="C5" s="4" t="s">
        <v>483</v>
      </c>
    </row>
    <row r="6" spans="1:3">
      <c r="A6" s="4" t="s">
        <v>484</v>
      </c>
      <c r="B6" s="4" t="s">
        <v>485</v>
      </c>
      <c r="C6"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7</v>
      </c>
      <c r="D1" s="2" t="s">
        <v>1</v>
      </c>
    </row>
    <row r="2" spans="1:5">
      <c r="B2" s="2" t="s">
        <v>28</v>
      </c>
      <c r="C2" s="2" t="s">
        <v>29</v>
      </c>
      <c r="D2" s="2" t="s">
        <v>28</v>
      </c>
      <c r="E2" s="2" t="s">
        <v>29</v>
      </c>
    </row>
    <row r="3" spans="1:5">
      <c r="A3" s="3" t="s">
        <v>433</v>
      </c>
    </row>
    <row r="4" spans="1:5">
      <c r="A4" s="4" t="s">
        <v>488</v>
      </c>
      <c r="B4" s="7" t="n">
        <v>1.4</v>
      </c>
      <c r="C4" s="7" t="n">
        <v>1.1</v>
      </c>
      <c r="D4" s="7" t="n">
        <v>2.7</v>
      </c>
      <c r="E4" s="7" t="n">
        <v>2.2</v>
      </c>
    </row>
    <row r="5" spans="1:5">
      <c r="A5" s="4" t="s">
        <v>489</v>
      </c>
      <c r="B5" s="8" t="n">
        <v>-0.2</v>
      </c>
      <c r="C5" s="8" t="n">
        <v>-0.4</v>
      </c>
      <c r="D5" s="8" t="n">
        <v>-0.3</v>
      </c>
      <c r="E5" s="8" t="n">
        <v>-0.8</v>
      </c>
    </row>
    <row r="6" spans="1:5">
      <c r="A6" s="4" t="s">
        <v>490</v>
      </c>
      <c r="B6" s="8" t="n">
        <v>1.2</v>
      </c>
      <c r="C6" s="8" t="n">
        <v>0.7</v>
      </c>
      <c r="D6" s="8" t="n">
        <v>2.4</v>
      </c>
      <c r="E6" s="8" t="n">
        <v>1.4</v>
      </c>
    </row>
    <row r="7" spans="1:5">
      <c r="A7" s="4" t="s">
        <v>491</v>
      </c>
    </row>
    <row r="8" spans="1:5">
      <c r="A8" s="3" t="s">
        <v>433</v>
      </c>
    </row>
    <row r="9" spans="1:5">
      <c r="A9" s="4" t="s">
        <v>488</v>
      </c>
      <c r="B9" s="7" t="n">
        <v>1.4</v>
      </c>
      <c r="C9" s="7" t="n">
        <v>1.1</v>
      </c>
      <c r="D9" s="7" t="n">
        <v>2.7</v>
      </c>
      <c r="E9" s="7"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25"/>
    <col customWidth="1" max="7" min="7" width="36"/>
  </cols>
  <sheetData>
    <row r="1" spans="1:7">
      <c r="A1" s="1" t="s">
        <v>173</v>
      </c>
      <c r="B1" s="2" t="s">
        <v>174</v>
      </c>
      <c r="C1" s="2" t="s">
        <v>175</v>
      </c>
      <c r="D1" s="2" t="s">
        <v>176</v>
      </c>
      <c r="E1" s="2" t="s">
        <v>177</v>
      </c>
      <c r="F1" s="2" t="s">
        <v>178</v>
      </c>
      <c r="G1" s="2" t="s">
        <v>179</v>
      </c>
    </row>
    <row r="2" spans="1:7">
      <c r="A2" s="4" t="s">
        <v>180</v>
      </c>
      <c r="C2" s="5" t="n">
        <v>49</v>
      </c>
    </row>
    <row r="3" spans="1:7">
      <c r="A3" s="4" t="s">
        <v>181</v>
      </c>
      <c r="B3" s="7" t="n">
        <v>1213.2</v>
      </c>
      <c r="C3" s="7" t="n">
        <v>1157.3</v>
      </c>
      <c r="D3" s="7" t="n">
        <v>-43.2</v>
      </c>
      <c r="E3" s="7" t="n">
        <v>95.2</v>
      </c>
      <c r="F3" s="7" t="n">
        <v>3.9</v>
      </c>
    </row>
    <row r="4" spans="1:7">
      <c r="A4" s="3" t="s">
        <v>182</v>
      </c>
    </row>
    <row r="5" spans="1:7">
      <c r="A5" s="4" t="s">
        <v>183</v>
      </c>
      <c r="B5" s="8" t="n">
        <v>11.1</v>
      </c>
      <c r="E5" s="8" t="n">
        <v>10.6</v>
      </c>
      <c r="F5" s="8" t="n">
        <v>0.5</v>
      </c>
    </row>
    <row r="6" spans="1:7">
      <c r="A6" s="4" t="s">
        <v>80</v>
      </c>
      <c r="B6" s="8" t="n">
        <v>1.2</v>
      </c>
      <c r="D6" s="8" t="n">
        <v>1.2</v>
      </c>
    </row>
    <row r="7" spans="1:7">
      <c r="A7" s="4" t="s">
        <v>184</v>
      </c>
      <c r="B7" s="8" t="n">
        <v>-6.9</v>
      </c>
      <c r="E7" s="8" t="n">
        <v>-6.9</v>
      </c>
    </row>
    <row r="8" spans="1:7">
      <c r="A8" s="4" t="s">
        <v>185</v>
      </c>
      <c r="B8" s="8" t="n">
        <v>-0.2</v>
      </c>
      <c r="F8" s="8" t="n">
        <v>-0.2</v>
      </c>
      <c r="G8" s="11" t="n">
        <v>0</v>
      </c>
    </row>
    <row r="9" spans="1:7">
      <c r="A9" s="4" t="s">
        <v>186</v>
      </c>
      <c r="B9" s="8" t="n">
        <v>0.7</v>
      </c>
      <c r="E9" s="8" t="n">
        <v>0.7</v>
      </c>
    </row>
    <row r="10" spans="1:7">
      <c r="A10" s="4" t="s">
        <v>187</v>
      </c>
      <c r="B10" s="8" t="n">
        <v>2.2</v>
      </c>
      <c r="C10" s="7" t="n">
        <v>2.2</v>
      </c>
    </row>
    <row r="11" spans="1:7">
      <c r="A11" s="4" t="s">
        <v>188</v>
      </c>
      <c r="C11" s="8" t="n">
        <v>0.2</v>
      </c>
    </row>
    <row r="12" spans="1:7">
      <c r="A12" s="4" t="s">
        <v>189</v>
      </c>
      <c r="B12" s="8" t="n">
        <v>-3.7</v>
      </c>
      <c r="C12" s="7" t="n">
        <v>-0.6</v>
      </c>
      <c r="E12" s="8" t="n">
        <v>-3.1</v>
      </c>
    </row>
    <row r="13" spans="1:7">
      <c r="A13" s="4" t="s">
        <v>190</v>
      </c>
      <c r="B13" s="8" t="n">
        <v>1217.6</v>
      </c>
      <c r="C13" s="7" t="n">
        <v>1158.9</v>
      </c>
      <c r="D13" s="5" t="n">
        <v>-42</v>
      </c>
      <c r="E13" s="8" t="n">
        <v>96.5</v>
      </c>
      <c r="F13" s="8" t="n">
        <v>4.2</v>
      </c>
    </row>
    <row r="14" spans="1:7">
      <c r="A14" s="4" t="s">
        <v>191</v>
      </c>
      <c r="C14" s="8" t="n">
        <v>49.2</v>
      </c>
    </row>
    <row r="15" spans="1:7">
      <c r="A15" s="4" t="s">
        <v>192</v>
      </c>
      <c r="G15" s="8" t="n">
        <v>10.8</v>
      </c>
    </row>
    <row r="16" spans="1:7">
      <c r="A16" s="3" t="s">
        <v>179</v>
      </c>
    </row>
    <row r="17" spans="1:7">
      <c r="A17" s="4" t="s">
        <v>193</v>
      </c>
      <c r="B17" s="8" t="n">
        <v>0.7</v>
      </c>
      <c r="G17" s="8" t="n">
        <v>0.7</v>
      </c>
    </row>
    <row r="18" spans="1:7">
      <c r="A18" s="4" t="s">
        <v>194</v>
      </c>
      <c r="B18" s="8" t="n">
        <v>-0.2</v>
      </c>
      <c r="F18" s="8" t="n">
        <v>-0.2</v>
      </c>
      <c r="G18" s="5" t="n">
        <v>0</v>
      </c>
    </row>
    <row r="19" spans="1:7">
      <c r="A19" s="4" t="s">
        <v>195</v>
      </c>
      <c r="G19" s="8" t="n">
        <v>-0.7</v>
      </c>
    </row>
    <row r="20" spans="1:7">
      <c r="A20" s="4" t="s">
        <v>196</v>
      </c>
      <c r="G20" s="8" t="n">
        <v>10.8</v>
      </c>
    </row>
    <row r="21" spans="1:7">
      <c r="A21" s="3" t="s">
        <v>182</v>
      </c>
    </row>
    <row r="22" spans="1:7">
      <c r="A22" s="4" t="s">
        <v>197</v>
      </c>
      <c r="B22" s="8" t="n">
        <v>-1.4</v>
      </c>
      <c r="E22" s="8" t="n">
        <v>-1.4</v>
      </c>
    </row>
    <row r="23" spans="1:7">
      <c r="A23" s="4" t="s">
        <v>198</v>
      </c>
      <c r="C23" s="8" t="n">
        <v>49.3</v>
      </c>
    </row>
    <row r="24" spans="1:7">
      <c r="A24" s="4" t="s">
        <v>199</v>
      </c>
      <c r="B24" s="8" t="n">
        <v>651.1</v>
      </c>
      <c r="C24" s="7" t="n">
        <v>1161.7</v>
      </c>
      <c r="D24" s="8" t="n">
        <v>-42.3</v>
      </c>
      <c r="E24" s="5" t="n">
        <v>-473</v>
      </c>
      <c r="F24" s="8" t="n">
        <v>4.7</v>
      </c>
    </row>
    <row r="25" spans="1:7">
      <c r="A25" s="3" t="s">
        <v>182</v>
      </c>
    </row>
    <row r="26" spans="1:7">
      <c r="A26" s="4" t="s">
        <v>183</v>
      </c>
      <c r="B26" s="8" t="n">
        <v>50.3</v>
      </c>
      <c r="E26" s="8" t="n">
        <v>49.8</v>
      </c>
      <c r="F26" s="8" t="n">
        <v>0.5</v>
      </c>
    </row>
    <row r="27" spans="1:7">
      <c r="A27" s="4" t="s">
        <v>80</v>
      </c>
      <c r="B27" s="8" t="n">
        <v>2.9</v>
      </c>
      <c r="D27" s="8" t="n">
        <v>2.9</v>
      </c>
    </row>
    <row r="28" spans="1:7">
      <c r="A28" s="4" t="s">
        <v>200</v>
      </c>
      <c r="C28" s="8" t="n">
        <v>22.6</v>
      </c>
    </row>
    <row r="29" spans="1:7">
      <c r="A29" s="4" t="s">
        <v>201</v>
      </c>
      <c r="B29" s="8" t="n">
        <v>626.4</v>
      </c>
      <c r="C29" s="7" t="n">
        <v>626.4</v>
      </c>
    </row>
    <row r="30" spans="1:7">
      <c r="A30" s="4" t="s">
        <v>185</v>
      </c>
      <c r="B30" s="8" t="n">
        <v>-0.2</v>
      </c>
      <c r="F30" s="8" t="n">
        <v>-0.2</v>
      </c>
      <c r="G30" s="5" t="n">
        <v>0</v>
      </c>
    </row>
    <row r="31" spans="1:7">
      <c r="A31" s="4" t="s">
        <v>186</v>
      </c>
      <c r="B31" s="8" t="n">
        <v>0.1</v>
      </c>
      <c r="E31" s="8" t="n">
        <v>0.1</v>
      </c>
    </row>
    <row r="32" spans="1:7">
      <c r="A32" s="4" t="s">
        <v>187</v>
      </c>
      <c r="B32" s="8" t="n">
        <v>2.7</v>
      </c>
      <c r="C32" s="7" t="n">
        <v>2.7</v>
      </c>
    </row>
    <row r="33" spans="1:7">
      <c r="A33" s="4" t="s">
        <v>188</v>
      </c>
      <c r="C33" s="8" t="n">
        <v>0.1</v>
      </c>
    </row>
    <row r="34" spans="1:7">
      <c r="A34" s="4" t="s">
        <v>189</v>
      </c>
      <c r="B34" s="8" t="n">
        <v>-1.5</v>
      </c>
      <c r="C34" s="11" t="n">
        <v>0</v>
      </c>
      <c r="E34" s="8" t="n">
        <v>-1.5</v>
      </c>
    </row>
    <row r="35" spans="1:7">
      <c r="A35" s="4" t="s">
        <v>202</v>
      </c>
      <c r="B35" s="7" t="n">
        <v>1330.4</v>
      </c>
      <c r="C35" s="7" t="n">
        <v>1790.8</v>
      </c>
      <c r="D35" s="7" t="n">
        <v>-39.4</v>
      </c>
      <c r="E35" s="11" t="n">
        <v>-426</v>
      </c>
      <c r="F35" s="5" t="n">
        <v>5</v>
      </c>
    </row>
    <row r="36" spans="1:7">
      <c r="A36" s="4" t="s">
        <v>203</v>
      </c>
      <c r="B36" s="5" t="n">
        <v>72</v>
      </c>
      <c r="C36" s="5" t="n">
        <v>72</v>
      </c>
    </row>
    <row r="37" spans="1:7">
      <c r="A37" s="4" t="s">
        <v>204</v>
      </c>
      <c r="B37" s="11" t="n">
        <v>8</v>
      </c>
      <c r="G37" s="5" t="n">
        <v>8</v>
      </c>
    </row>
    <row r="38" spans="1:7">
      <c r="A38" s="3" t="s">
        <v>179</v>
      </c>
    </row>
    <row r="39" spans="1:7">
      <c r="A39" s="4" t="s">
        <v>193</v>
      </c>
      <c r="B39" s="5" t="n">
        <v>0</v>
      </c>
      <c r="G39" s="8" t="n">
        <v>0.1</v>
      </c>
    </row>
    <row r="40" spans="1:7">
      <c r="A40" s="4" t="s">
        <v>194</v>
      </c>
      <c r="B40" s="8" t="n">
        <v>-0.2</v>
      </c>
      <c r="F40" s="7" t="n">
        <v>-0.2</v>
      </c>
      <c r="G40" s="5" t="n">
        <v>0</v>
      </c>
    </row>
    <row r="41" spans="1:7">
      <c r="A41" s="4" t="s">
        <v>195</v>
      </c>
      <c r="G41" s="8" t="n">
        <v>-0.1</v>
      </c>
    </row>
    <row r="42" spans="1:7">
      <c r="A42" s="4" t="s">
        <v>205</v>
      </c>
      <c r="B42" s="11" t="n">
        <v>8</v>
      </c>
      <c r="G42" s="11" t="n">
        <v>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2</v>
      </c>
      <c r="B1" s="2" t="s">
        <v>27</v>
      </c>
      <c r="D1" s="2" t="s">
        <v>1</v>
      </c>
      <c r="F1" s="2" t="s">
        <v>477</v>
      </c>
    </row>
    <row r="2" spans="1:6">
      <c r="B2" s="2" t="s">
        <v>28</v>
      </c>
      <c r="C2" s="2" t="s">
        <v>29</v>
      </c>
      <c r="D2" s="2" t="s">
        <v>28</v>
      </c>
      <c r="E2" s="2" t="s">
        <v>29</v>
      </c>
      <c r="F2" s="2" t="s">
        <v>85</v>
      </c>
    </row>
    <row r="3" spans="1:6">
      <c r="A3" s="4" t="s">
        <v>493</v>
      </c>
    </row>
    <row r="4" spans="1:6">
      <c r="A4" s="3" t="s">
        <v>494</v>
      </c>
    </row>
    <row r="5" spans="1:6">
      <c r="A5" s="4" t="s">
        <v>495</v>
      </c>
      <c r="B5" s="7" t="n">
        <v>1.8</v>
      </c>
      <c r="C5" s="11" t="n">
        <v>6</v>
      </c>
      <c r="D5" s="7" t="n">
        <v>6.3</v>
      </c>
      <c r="E5" s="7" t="n">
        <v>9.9</v>
      </c>
    </row>
    <row r="6" spans="1:6">
      <c r="A6" s="4" t="s">
        <v>496</v>
      </c>
      <c r="B6" s="8" t="n">
        <v>2.1</v>
      </c>
      <c r="D6" s="8" t="n">
        <v>2.1</v>
      </c>
      <c r="F6" s="7" t="n">
        <v>2.9</v>
      </c>
    </row>
    <row r="7" spans="1:6">
      <c r="A7" s="4" t="s">
        <v>497</v>
      </c>
      <c r="B7" s="8" t="n">
        <v>2.1</v>
      </c>
      <c r="D7" s="8" t="n">
        <v>2.1</v>
      </c>
    </row>
    <row r="8" spans="1:6">
      <c r="A8" s="4" t="s">
        <v>498</v>
      </c>
    </row>
    <row r="9" spans="1:6">
      <c r="A9" s="3" t="s">
        <v>494</v>
      </c>
    </row>
    <row r="10" spans="1:6">
      <c r="A10" s="4" t="s">
        <v>495</v>
      </c>
      <c r="B10" s="8" t="n">
        <v>0.8</v>
      </c>
      <c r="C10" s="8" t="n">
        <v>1.2</v>
      </c>
      <c r="D10" s="8" t="n">
        <v>2.3</v>
      </c>
      <c r="E10" s="8" t="n">
        <v>2.6</v>
      </c>
    </row>
    <row r="11" spans="1:6">
      <c r="A11" s="4" t="s">
        <v>496</v>
      </c>
      <c r="B11" s="8" t="n">
        <v>0.2</v>
      </c>
      <c r="D11" s="8" t="n">
        <v>0.2</v>
      </c>
      <c r="F11" s="7" t="n">
        <v>0.2</v>
      </c>
    </row>
    <row r="12" spans="1:6">
      <c r="A12" s="4" t="s">
        <v>66</v>
      </c>
    </row>
    <row r="13" spans="1:6">
      <c r="A13" s="3" t="s">
        <v>494</v>
      </c>
    </row>
    <row r="14" spans="1:6">
      <c r="A14" s="4" t="s">
        <v>499</v>
      </c>
      <c r="F14" s="4" t="s">
        <v>500</v>
      </c>
    </row>
    <row r="15" spans="1:6">
      <c r="A15" s="4" t="s">
        <v>501</v>
      </c>
    </row>
    <row r="16" spans="1:6">
      <c r="A16" s="3" t="s">
        <v>494</v>
      </c>
    </row>
    <row r="17" spans="1:6">
      <c r="A17" s="4" t="s">
        <v>495</v>
      </c>
      <c r="C17" s="7" t="n">
        <v>0.9</v>
      </c>
      <c r="E17" s="7" t="n">
        <v>1.6</v>
      </c>
    </row>
    <row r="18" spans="1:6">
      <c r="A18" s="4" t="s">
        <v>502</v>
      </c>
    </row>
    <row r="19" spans="1:6">
      <c r="A19" s="3" t="s">
        <v>494</v>
      </c>
    </row>
    <row r="20" spans="1:6">
      <c r="A20" s="4" t="s">
        <v>503</v>
      </c>
      <c r="B20" s="7" t="n">
        <v>11.8</v>
      </c>
      <c r="D20" s="7" t="n">
        <v>1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7</v>
      </c>
      <c r="D1" s="2" t="s">
        <v>1</v>
      </c>
    </row>
    <row r="2" spans="1:5">
      <c r="B2" s="2" t="s">
        <v>28</v>
      </c>
      <c r="C2" s="2" t="s">
        <v>29</v>
      </c>
      <c r="D2" s="2" t="s">
        <v>28</v>
      </c>
      <c r="E2" s="2" t="s">
        <v>29</v>
      </c>
    </row>
    <row r="3" spans="1:5">
      <c r="A3" s="4" t="s">
        <v>505</v>
      </c>
    </row>
    <row r="4" spans="1:5">
      <c r="A4" s="3" t="s">
        <v>506</v>
      </c>
    </row>
    <row r="5" spans="1:5">
      <c r="A5" s="4" t="s">
        <v>507</v>
      </c>
      <c r="B5" s="7" t="n">
        <v>0.4</v>
      </c>
      <c r="C5" s="7" t="n">
        <v>0.7</v>
      </c>
      <c r="D5" s="7" t="n">
        <v>0.9</v>
      </c>
      <c r="E5" s="7" t="n">
        <v>1.4</v>
      </c>
    </row>
    <row r="6" spans="1:5">
      <c r="A6" s="4" t="s">
        <v>508</v>
      </c>
      <c r="B6" s="8" t="n">
        <v>1.9</v>
      </c>
      <c r="C6" s="5" t="n">
        <v>2</v>
      </c>
      <c r="D6" s="8" t="n">
        <v>3.7</v>
      </c>
      <c r="E6" s="5" t="n">
        <v>4</v>
      </c>
    </row>
    <row r="7" spans="1:5">
      <c r="A7" s="4" t="s">
        <v>509</v>
      </c>
      <c r="B7" s="8" t="n">
        <v>-2.2</v>
      </c>
      <c r="C7" s="8" t="n">
        <v>-2.4</v>
      </c>
      <c r="D7" s="8" t="n">
        <v>-4.1</v>
      </c>
      <c r="E7" s="8" t="n">
        <v>-4.8</v>
      </c>
    </row>
    <row r="8" spans="1:5">
      <c r="A8" s="4" t="s">
        <v>510</v>
      </c>
      <c r="B8" s="8" t="n">
        <v>1.1</v>
      </c>
      <c r="C8" s="8" t="n">
        <v>1.1</v>
      </c>
      <c r="D8" s="8" t="n">
        <v>2.1</v>
      </c>
      <c r="E8" s="8" t="n">
        <v>2.2</v>
      </c>
    </row>
    <row r="9" spans="1:5">
      <c r="A9" s="4" t="s">
        <v>511</v>
      </c>
      <c r="B9" s="8" t="n">
        <v>-0.1</v>
      </c>
      <c r="C9" s="8" t="n">
        <v>-0.1</v>
      </c>
      <c r="D9" s="8" t="n">
        <v>-0.2</v>
      </c>
      <c r="E9" s="8" t="n">
        <v>-0.3</v>
      </c>
    </row>
    <row r="10" spans="1:5">
      <c r="A10" s="4" t="s">
        <v>78</v>
      </c>
      <c r="B10" s="5" t="n">
        <v>0</v>
      </c>
      <c r="C10" s="5" t="n">
        <v>0</v>
      </c>
      <c r="D10" s="5" t="n">
        <v>0</v>
      </c>
      <c r="E10" s="5" t="n">
        <v>0</v>
      </c>
    </row>
    <row r="11" spans="1:5">
      <c r="A11" s="4" t="s">
        <v>512</v>
      </c>
      <c r="B11" s="8" t="n">
        <v>1.1</v>
      </c>
      <c r="C11" s="8" t="n">
        <v>1.3</v>
      </c>
      <c r="D11" s="8" t="n">
        <v>2.4</v>
      </c>
      <c r="E11" s="8" t="n">
        <v>2.5</v>
      </c>
    </row>
    <row r="12" spans="1:5">
      <c r="A12" s="4" t="s">
        <v>513</v>
      </c>
    </row>
    <row r="13" spans="1:5">
      <c r="A13" s="3" t="s">
        <v>506</v>
      </c>
    </row>
    <row r="14" spans="1:5">
      <c r="A14" s="4" t="s">
        <v>507</v>
      </c>
      <c r="B14" s="8" t="n">
        <v>0.1</v>
      </c>
      <c r="C14" s="5" t="n">
        <v>0</v>
      </c>
      <c r="D14" s="8" t="n">
        <v>0.1</v>
      </c>
      <c r="E14" s="8" t="n">
        <v>0.1</v>
      </c>
    </row>
    <row r="15" spans="1:5">
      <c r="A15" s="4" t="s">
        <v>508</v>
      </c>
      <c r="B15" s="8" t="n">
        <v>0.1</v>
      </c>
      <c r="C15" s="8" t="n">
        <v>0.1</v>
      </c>
      <c r="D15" s="8" t="n">
        <v>0.2</v>
      </c>
      <c r="E15" s="8" t="n">
        <v>0.2</v>
      </c>
    </row>
    <row r="16" spans="1:5">
      <c r="A16" s="4" t="s">
        <v>509</v>
      </c>
      <c r="B16" s="5" t="n">
        <v>0</v>
      </c>
      <c r="C16" s="5" t="n">
        <v>0</v>
      </c>
      <c r="D16" s="5" t="n">
        <v>0</v>
      </c>
      <c r="E16" s="5" t="n">
        <v>0</v>
      </c>
    </row>
    <row r="17" spans="1:5">
      <c r="A17" s="4" t="s">
        <v>510</v>
      </c>
      <c r="B17" s="8" t="n">
        <v>0.1</v>
      </c>
      <c r="C17" s="8" t="n">
        <v>0.1</v>
      </c>
      <c r="D17" s="8" t="n">
        <v>0.1</v>
      </c>
      <c r="E17" s="8" t="n">
        <v>0.1</v>
      </c>
    </row>
    <row r="18" spans="1:5">
      <c r="A18" s="4" t="s">
        <v>511</v>
      </c>
      <c r="B18" s="5" t="n">
        <v>0</v>
      </c>
      <c r="C18" s="5" t="n">
        <v>0</v>
      </c>
      <c r="D18" s="5" t="n">
        <v>0</v>
      </c>
      <c r="E18" s="5" t="n">
        <v>0</v>
      </c>
    </row>
    <row r="19" spans="1:5">
      <c r="A19" s="4" t="s">
        <v>78</v>
      </c>
      <c r="B19" s="5" t="n">
        <v>0</v>
      </c>
      <c r="C19" s="5" t="n">
        <v>0</v>
      </c>
      <c r="D19" s="5" t="n">
        <v>0</v>
      </c>
      <c r="E19" s="5" t="n">
        <v>0</v>
      </c>
    </row>
    <row r="20" spans="1:5">
      <c r="A20" s="4" t="s">
        <v>512</v>
      </c>
      <c r="B20" s="8" t="n">
        <v>0.3</v>
      </c>
      <c r="C20" s="8" t="n">
        <v>0.2</v>
      </c>
      <c r="D20" s="8" t="n">
        <v>0.4</v>
      </c>
      <c r="E20" s="8" t="n">
        <v>0.4</v>
      </c>
    </row>
    <row r="21" spans="1:5">
      <c r="A21" s="4" t="s">
        <v>514</v>
      </c>
    </row>
    <row r="22" spans="1:5">
      <c r="A22" s="3" t="s">
        <v>506</v>
      </c>
    </row>
    <row r="23" spans="1:5">
      <c r="A23" s="4" t="s">
        <v>507</v>
      </c>
      <c r="B23" s="8" t="n">
        <v>0.1</v>
      </c>
      <c r="C23" s="5" t="n">
        <v>0</v>
      </c>
      <c r="D23" s="8" t="n">
        <v>0.1</v>
      </c>
      <c r="E23" s="8" t="n">
        <v>0.1</v>
      </c>
    </row>
    <row r="24" spans="1:5">
      <c r="A24" s="4" t="s">
        <v>508</v>
      </c>
      <c r="B24" s="5" t="n">
        <v>0</v>
      </c>
      <c r="C24" s="8" t="n">
        <v>0.1</v>
      </c>
      <c r="D24" s="8" t="n">
        <v>0.1</v>
      </c>
      <c r="E24" s="8" t="n">
        <v>0.2</v>
      </c>
    </row>
    <row r="25" spans="1:5">
      <c r="A25" s="4" t="s">
        <v>509</v>
      </c>
      <c r="B25" s="5" t="n">
        <v>0</v>
      </c>
      <c r="C25" s="5" t="n">
        <v>0</v>
      </c>
      <c r="D25" s="5" t="n">
        <v>0</v>
      </c>
      <c r="E25" s="5" t="n">
        <v>0</v>
      </c>
    </row>
    <row r="26" spans="1:5">
      <c r="A26" s="4" t="s">
        <v>510</v>
      </c>
      <c r="B26" s="5" t="n">
        <v>0</v>
      </c>
      <c r="C26" s="5" t="n">
        <v>0</v>
      </c>
      <c r="D26" s="5" t="n">
        <v>0</v>
      </c>
      <c r="E26" s="8" t="n">
        <v>0.1</v>
      </c>
    </row>
    <row r="27" spans="1:5">
      <c r="A27" s="4" t="s">
        <v>511</v>
      </c>
      <c r="B27" s="5" t="n">
        <v>0</v>
      </c>
      <c r="C27" s="8" t="n">
        <v>-0.1</v>
      </c>
      <c r="D27" s="8" t="n">
        <v>-0.1</v>
      </c>
      <c r="E27" s="8" t="n">
        <v>-0.2</v>
      </c>
    </row>
    <row r="28" spans="1:5">
      <c r="A28" s="4" t="s">
        <v>78</v>
      </c>
      <c r="B28" s="8" t="n">
        <v>-0.4</v>
      </c>
      <c r="C28" s="8" t="n">
        <v>-0.3</v>
      </c>
      <c r="D28" s="8" t="n">
        <v>-0.4</v>
      </c>
      <c r="E28" s="8" t="n">
        <v>-0.3</v>
      </c>
    </row>
    <row r="29" spans="1:5">
      <c r="A29" s="4" t="s">
        <v>512</v>
      </c>
      <c r="B29" s="7" t="n">
        <v>-0.3</v>
      </c>
      <c r="C29" s="7" t="n">
        <v>-0.3</v>
      </c>
      <c r="D29" s="7" t="n">
        <v>-0.3</v>
      </c>
      <c r="E29" s="7"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15</v>
      </c>
      <c r="B1" s="2" t="s">
        <v>516</v>
      </c>
      <c r="C1" s="2" t="s">
        <v>28</v>
      </c>
      <c r="D1" s="2" t="s">
        <v>85</v>
      </c>
    </row>
    <row r="2" spans="1:4">
      <c r="A2" s="3" t="s">
        <v>517</v>
      </c>
    </row>
    <row r="3" spans="1:4">
      <c r="A3" s="4" t="s">
        <v>518</v>
      </c>
      <c r="C3" s="11" t="n">
        <v>1321</v>
      </c>
      <c r="D3" s="7" t="n">
        <v>1147.5</v>
      </c>
    </row>
    <row r="4" spans="1:4">
      <c r="A4" s="4" t="s">
        <v>102</v>
      </c>
      <c r="C4" s="8" t="n">
        <v>2272.2</v>
      </c>
      <c r="D4" s="8" t="n">
        <v>2231.2</v>
      </c>
    </row>
    <row r="5" spans="1:4">
      <c r="A5" s="4" t="s">
        <v>519</v>
      </c>
      <c r="C5" s="8" t="n">
        <v>790.8</v>
      </c>
      <c r="D5" s="8" t="n">
        <v>631.2</v>
      </c>
    </row>
    <row r="6" spans="1:4">
      <c r="A6" s="4" t="s">
        <v>115</v>
      </c>
      <c r="C6" s="7" t="n">
        <v>933.8</v>
      </c>
      <c r="D6" s="7" t="n">
        <v>1572.1</v>
      </c>
    </row>
    <row r="7" spans="1:4">
      <c r="A7" s="4" t="s">
        <v>520</v>
      </c>
    </row>
    <row r="8" spans="1:4">
      <c r="A8" s="3" t="s">
        <v>517</v>
      </c>
    </row>
    <row r="9" spans="1:4">
      <c r="A9" s="4" t="s">
        <v>521</v>
      </c>
      <c r="B9" s="7" t="n">
        <v>256.7</v>
      </c>
    </row>
    <row r="10" spans="1:4">
      <c r="A10" s="4" t="s">
        <v>522</v>
      </c>
      <c r="B10" s="8" t="n">
        <v>254.1</v>
      </c>
    </row>
    <row r="11" spans="1:4">
      <c r="A11" s="4" t="s">
        <v>523</v>
      </c>
      <c r="B11" s="5" t="n">
        <v>62</v>
      </c>
    </row>
    <row r="12" spans="1:4">
      <c r="A12" s="4" t="s">
        <v>524</v>
      </c>
      <c r="B12" s="8" t="n">
        <v>2.6</v>
      </c>
    </row>
    <row r="13" spans="1:4">
      <c r="A13" s="4" t="s">
        <v>525</v>
      </c>
      <c r="B13" s="8" t="n">
        <v>80.2</v>
      </c>
    </row>
    <row r="14" spans="1:4">
      <c r="A14" s="4" t="s">
        <v>518</v>
      </c>
      <c r="B14" s="8" t="n">
        <v>141.7</v>
      </c>
    </row>
    <row r="15" spans="1:4">
      <c r="A15" s="4" t="s">
        <v>526</v>
      </c>
      <c r="B15" s="5" t="n">
        <v>36</v>
      </c>
    </row>
    <row r="16" spans="1:4">
      <c r="A16" s="4" t="s">
        <v>102</v>
      </c>
      <c r="B16" s="8" t="n">
        <v>257.9</v>
      </c>
    </row>
    <row r="17" spans="1:4">
      <c r="A17" s="4" t="s">
        <v>527</v>
      </c>
      <c r="B17" s="8" t="n">
        <v>2.2</v>
      </c>
    </row>
    <row r="18" spans="1:4">
      <c r="A18" s="4" t="s">
        <v>519</v>
      </c>
      <c r="B18" s="5" t="n">
        <v>61</v>
      </c>
    </row>
    <row r="19" spans="1:4">
      <c r="A19" s="4" t="s">
        <v>115</v>
      </c>
      <c r="B19" s="8" t="n">
        <v>63.2</v>
      </c>
    </row>
    <row r="20" spans="1:4">
      <c r="A20" s="4" t="s">
        <v>528</v>
      </c>
      <c r="B20" s="8" t="n">
        <v>194.7</v>
      </c>
    </row>
    <row r="21" spans="1:4">
      <c r="A21" s="4" t="s">
        <v>529</v>
      </c>
      <c r="B21" s="11" t="n">
        <v>1</v>
      </c>
    </row>
    <row r="22" spans="1:4">
      <c r="A22" s="4" t="s">
        <v>530</v>
      </c>
    </row>
    <row r="23" spans="1:4">
      <c r="A23" s="3" t="s">
        <v>517</v>
      </c>
    </row>
    <row r="24" spans="1:4">
      <c r="A24" s="4" t="s">
        <v>531</v>
      </c>
      <c r="B24" s="4" t="s">
        <v>5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376</v>
      </c>
    </row>
    <row r="3" spans="1:2">
      <c r="A3" s="3" t="s">
        <v>182</v>
      </c>
    </row>
    <row r="4" spans="1:2">
      <c r="A4" s="4" t="s">
        <v>534</v>
      </c>
      <c r="B4" s="7" t="n">
        <v>651.1</v>
      </c>
    </row>
    <row r="5" spans="1:2">
      <c r="A5" s="4" t="s">
        <v>535</v>
      </c>
      <c r="B5" s="8" t="n">
        <v>1.8</v>
      </c>
    </row>
    <row r="6" spans="1:2">
      <c r="A6" s="4" t="s">
        <v>536</v>
      </c>
      <c r="B6" s="8" t="n">
        <v>1.1</v>
      </c>
    </row>
    <row r="7" spans="1:2">
      <c r="A7" s="4" t="s">
        <v>537</v>
      </c>
      <c r="B7" s="8" t="n">
        <v>1330.4</v>
      </c>
    </row>
    <row r="8" spans="1:2">
      <c r="A8" s="4" t="s">
        <v>538</v>
      </c>
      <c r="B8" s="8" t="n">
        <v>0.6</v>
      </c>
    </row>
    <row r="9" spans="1:2">
      <c r="A9" s="4" t="s">
        <v>539</v>
      </c>
      <c r="B9" s="8" t="n">
        <v>0.4</v>
      </c>
    </row>
    <row r="10" spans="1:2">
      <c r="A10" s="4" t="s">
        <v>176</v>
      </c>
    </row>
    <row r="11" spans="1:2">
      <c r="A11" s="3" t="s">
        <v>182</v>
      </c>
    </row>
    <row r="12" spans="1:2">
      <c r="A12" s="4" t="s">
        <v>534</v>
      </c>
      <c r="B12" s="8" t="n">
        <v>-42.3</v>
      </c>
    </row>
    <row r="13" spans="1:2">
      <c r="A13" s="4" t="s">
        <v>537</v>
      </c>
      <c r="B13" s="8" t="n">
        <v>-39.4</v>
      </c>
    </row>
    <row r="14" spans="1:2">
      <c r="A14" s="4" t="s">
        <v>233</v>
      </c>
    </row>
    <row r="15" spans="1:2">
      <c r="A15" s="3" t="s">
        <v>182</v>
      </c>
    </row>
    <row r="16" spans="1:2">
      <c r="A16" s="4" t="s">
        <v>534</v>
      </c>
      <c r="B16" s="8" t="n">
        <v>-44.2</v>
      </c>
    </row>
    <row r="17" spans="1:2">
      <c r="A17" s="4" t="s">
        <v>535</v>
      </c>
      <c r="B17" s="5" t="n">
        <v>0</v>
      </c>
    </row>
    <row r="18" spans="1:2">
      <c r="A18" s="4" t="s">
        <v>536</v>
      </c>
      <c r="B18" s="8" t="n">
        <v>1.1</v>
      </c>
    </row>
    <row r="19" spans="1:2">
      <c r="A19" s="4" t="s">
        <v>537</v>
      </c>
      <c r="B19" s="8" t="n">
        <v>-43.1</v>
      </c>
    </row>
    <row r="20" spans="1:2">
      <c r="A20" s="4" t="s">
        <v>540</v>
      </c>
    </row>
    <row r="21" spans="1:2">
      <c r="A21" s="3" t="s">
        <v>182</v>
      </c>
    </row>
    <row r="22" spans="1:2">
      <c r="A22" s="4" t="s">
        <v>534</v>
      </c>
      <c r="B22" s="8" t="n">
        <v>1.9</v>
      </c>
    </row>
    <row r="23" spans="1:2">
      <c r="A23" s="4" t="s">
        <v>535</v>
      </c>
      <c r="B23" s="8" t="n">
        <v>1.8</v>
      </c>
    </row>
    <row r="24" spans="1:2">
      <c r="A24" s="4" t="s">
        <v>536</v>
      </c>
      <c r="B24" s="5" t="n">
        <v>0</v>
      </c>
    </row>
    <row r="25" spans="1:2">
      <c r="A25" s="4" t="s">
        <v>537</v>
      </c>
      <c r="B25" s="7" t="n">
        <v>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7</v>
      </c>
      <c r="D1" s="2" t="s">
        <v>1</v>
      </c>
    </row>
    <row r="2" spans="1:5">
      <c r="B2" s="2" t="s">
        <v>28</v>
      </c>
      <c r="C2" s="2" t="s">
        <v>29</v>
      </c>
      <c r="D2" s="2" t="s">
        <v>28</v>
      </c>
      <c r="E2" s="2" t="s">
        <v>29</v>
      </c>
    </row>
    <row r="3" spans="1:5">
      <c r="A3" s="3" t="s">
        <v>240</v>
      </c>
    </row>
    <row r="4" spans="1:5">
      <c r="A4" s="4" t="s">
        <v>73</v>
      </c>
      <c r="B4" s="7" t="n">
        <v>0.6</v>
      </c>
      <c r="C4" s="7" t="n">
        <v>-0.6</v>
      </c>
      <c r="D4" s="7" t="n">
        <v>2.4</v>
      </c>
      <c r="E4" s="7" t="n">
        <v>-0.6</v>
      </c>
    </row>
    <row r="5" spans="1:5">
      <c r="A5" s="4" t="s">
        <v>542</v>
      </c>
      <c r="B5" s="5" t="n">
        <v>0</v>
      </c>
      <c r="C5" s="8" t="n">
        <v>0.1</v>
      </c>
      <c r="D5" s="5" t="n">
        <v>0</v>
      </c>
      <c r="E5" s="8" t="n">
        <v>0.3</v>
      </c>
    </row>
    <row r="6" spans="1:5">
      <c r="A6" s="4" t="s">
        <v>76</v>
      </c>
      <c r="B6" s="8" t="n">
        <v>1.2</v>
      </c>
      <c r="C6" s="8" t="n">
        <v>1.3</v>
      </c>
      <c r="D6" s="8" t="n">
        <v>2.2</v>
      </c>
      <c r="E6" s="8" t="n">
        <v>2.5</v>
      </c>
    </row>
    <row r="7" spans="1:5">
      <c r="A7" s="4" t="s">
        <v>77</v>
      </c>
      <c r="B7" s="8" t="n">
        <v>-0.1</v>
      </c>
      <c r="C7" s="8" t="n">
        <v>-0.2</v>
      </c>
      <c r="D7" s="8" t="n">
        <v>-0.3</v>
      </c>
      <c r="E7" s="8" t="n">
        <v>-0.5</v>
      </c>
    </row>
    <row r="8" spans="1:5">
      <c r="A8" s="4" t="s">
        <v>78</v>
      </c>
      <c r="B8" s="8" t="n">
        <v>-0.4</v>
      </c>
      <c r="C8" s="5" t="n">
        <v>0</v>
      </c>
      <c r="D8" s="8" t="n">
        <v>-0.4</v>
      </c>
      <c r="E8" s="5" t="n">
        <v>0</v>
      </c>
    </row>
    <row r="9" spans="1:5">
      <c r="A9" s="4" t="s">
        <v>543</v>
      </c>
      <c r="B9" s="8" t="n">
        <v>1.3</v>
      </c>
      <c r="C9" s="8" t="n">
        <v>0.6</v>
      </c>
      <c r="D9" s="8" t="n">
        <v>3.9</v>
      </c>
      <c r="E9" s="8" t="n">
        <v>1.7</v>
      </c>
    </row>
    <row r="10" spans="1:5">
      <c r="A10" s="4" t="s">
        <v>79</v>
      </c>
      <c r="B10" s="8" t="n">
        <v>-0.3</v>
      </c>
      <c r="C10" s="8" t="n">
        <v>-0.1</v>
      </c>
      <c r="D10" s="5" t="n">
        <v>-1</v>
      </c>
      <c r="E10" s="8" t="n">
        <v>-0.5</v>
      </c>
    </row>
    <row r="11" spans="1:5">
      <c r="A11" s="4" t="s">
        <v>80</v>
      </c>
      <c r="B11" s="11" t="n">
        <v>1</v>
      </c>
      <c r="C11" s="7" t="n">
        <v>0.5</v>
      </c>
      <c r="D11" s="7" t="n">
        <v>2.9</v>
      </c>
      <c r="E11" s="7" t="n">
        <v>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4</v>
      </c>
      <c r="B1" s="2" t="s">
        <v>27</v>
      </c>
      <c r="D1" s="2" t="s">
        <v>1</v>
      </c>
    </row>
    <row r="2" spans="1:5">
      <c r="B2" s="2" t="s">
        <v>28</v>
      </c>
      <c r="C2" s="2" t="s">
        <v>29</v>
      </c>
      <c r="D2" s="2" t="s">
        <v>28</v>
      </c>
      <c r="E2" s="2" t="s">
        <v>29</v>
      </c>
    </row>
    <row r="3" spans="1:5">
      <c r="A3" s="3" t="s">
        <v>243</v>
      </c>
    </row>
    <row r="4" spans="1:5">
      <c r="A4" s="4" t="s">
        <v>545</v>
      </c>
      <c r="B4" s="7" t="n">
        <v>0.2</v>
      </c>
      <c r="C4" s="7" t="n">
        <v>0.2</v>
      </c>
      <c r="D4" s="7" t="n">
        <v>0.3</v>
      </c>
      <c r="E4" s="7"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8</v>
      </c>
      <c r="C2" s="2" t="s">
        <v>85</v>
      </c>
    </row>
    <row r="3" spans="1:3">
      <c r="A3" s="3" t="s">
        <v>547</v>
      </c>
    </row>
    <row r="4" spans="1:3">
      <c r="A4" s="4" t="s">
        <v>548</v>
      </c>
      <c r="B4" s="7" t="n">
        <v>792.3</v>
      </c>
      <c r="C4" s="7" t="n">
        <v>631.8</v>
      </c>
    </row>
    <row r="5" spans="1:3">
      <c r="A5" s="4" t="s">
        <v>549</v>
      </c>
      <c r="B5" s="8" t="n">
        <v>-0.4</v>
      </c>
      <c r="C5" s="8" t="n">
        <v>0.5</v>
      </c>
    </row>
    <row r="6" spans="1:3">
      <c r="A6" s="4" t="s">
        <v>550</v>
      </c>
      <c r="B6" s="8" t="n">
        <v>-1.1</v>
      </c>
      <c r="C6" s="8" t="n">
        <v>-1.1</v>
      </c>
    </row>
    <row r="7" spans="1:3">
      <c r="A7" s="4" t="s">
        <v>551</v>
      </c>
      <c r="B7" s="8" t="n">
        <v>790.8</v>
      </c>
      <c r="C7" s="8" t="n">
        <v>631.2</v>
      </c>
    </row>
    <row r="8" spans="1:3">
      <c r="A8" s="4" t="s">
        <v>552</v>
      </c>
      <c r="B8" s="8" t="n">
        <v>-35.8</v>
      </c>
      <c r="C8" s="5" t="n">
        <v>-46</v>
      </c>
    </row>
    <row r="9" spans="1:3">
      <c r="A9" s="4" t="s">
        <v>111</v>
      </c>
      <c r="B9" s="5" t="n">
        <v>755</v>
      </c>
      <c r="C9" s="8" t="n">
        <v>585.2</v>
      </c>
    </row>
    <row r="10" spans="1:3">
      <c r="A10" s="4" t="s">
        <v>553</v>
      </c>
    </row>
    <row r="11" spans="1:3">
      <c r="A11" s="3" t="s">
        <v>547</v>
      </c>
    </row>
    <row r="12" spans="1:3">
      <c r="A12" s="4" t="s">
        <v>548</v>
      </c>
      <c r="B12" s="8" t="n">
        <v>224.4</v>
      </c>
      <c r="C12" s="8" t="n">
        <v>167.5</v>
      </c>
    </row>
    <row r="13" spans="1:3">
      <c r="A13" s="4" t="s">
        <v>554</v>
      </c>
    </row>
    <row r="14" spans="1:3">
      <c r="A14" s="3" t="s">
        <v>547</v>
      </c>
    </row>
    <row r="15" spans="1:3">
      <c r="A15" s="4" t="s">
        <v>548</v>
      </c>
      <c r="B15" s="8" t="n">
        <v>0.8</v>
      </c>
      <c r="C15" s="8" t="n">
        <v>4.8</v>
      </c>
    </row>
    <row r="16" spans="1:3">
      <c r="A16" s="4" t="s">
        <v>555</v>
      </c>
    </row>
    <row r="17" spans="1:3">
      <c r="A17" s="3" t="s">
        <v>547</v>
      </c>
    </row>
    <row r="18" spans="1:3">
      <c r="A18" s="4" t="s">
        <v>548</v>
      </c>
      <c r="B18" s="7" t="n">
        <v>10.7</v>
      </c>
      <c r="C18" s="8" t="n">
        <v>10.8</v>
      </c>
    </row>
    <row r="19" spans="1:3">
      <c r="A19" s="4" t="s">
        <v>556</v>
      </c>
      <c r="B19" s="4" t="s">
        <v>557</v>
      </c>
    </row>
    <row r="20" spans="1:3">
      <c r="A20" s="4" t="s">
        <v>558</v>
      </c>
    </row>
    <row r="21" spans="1:3">
      <c r="A21" s="3" t="s">
        <v>547</v>
      </c>
    </row>
    <row r="22" spans="1:3">
      <c r="A22" s="4" t="s">
        <v>548</v>
      </c>
      <c r="B22" s="7" t="n">
        <v>4.8</v>
      </c>
      <c r="C22" s="8" t="n">
        <v>4.9</v>
      </c>
    </row>
    <row r="23" spans="1:3">
      <c r="A23" s="4" t="s">
        <v>559</v>
      </c>
      <c r="B23" s="4" t="s">
        <v>560</v>
      </c>
    </row>
    <row r="24" spans="1:3">
      <c r="A24" s="4" t="s">
        <v>561</v>
      </c>
    </row>
    <row r="25" spans="1:3">
      <c r="A25" s="3" t="s">
        <v>547</v>
      </c>
    </row>
    <row r="26" spans="1:3">
      <c r="A26" s="4" t="s">
        <v>548</v>
      </c>
      <c r="B26" s="11" t="n">
        <v>62</v>
      </c>
      <c r="C26" s="5" t="n">
        <v>0</v>
      </c>
    </row>
    <row r="27" spans="1:3">
      <c r="A27" s="4" t="s">
        <v>559</v>
      </c>
      <c r="B27" s="4" t="s">
        <v>562</v>
      </c>
    </row>
    <row r="28" spans="1:3">
      <c r="A28" s="4" t="s">
        <v>563</v>
      </c>
    </row>
    <row r="29" spans="1:3">
      <c r="A29" s="3" t="s">
        <v>547</v>
      </c>
    </row>
    <row r="30" spans="1:3">
      <c r="A30" s="4" t="s">
        <v>548</v>
      </c>
      <c r="B30" s="7" t="n">
        <v>86.09999999999999</v>
      </c>
      <c r="C30" s="5" t="n">
        <v>87</v>
      </c>
    </row>
    <row r="31" spans="1:3">
      <c r="A31" s="4" t="s">
        <v>559</v>
      </c>
      <c r="B31" s="4" t="s">
        <v>564</v>
      </c>
    </row>
    <row r="32" spans="1:3">
      <c r="A32" s="4" t="s">
        <v>565</v>
      </c>
    </row>
    <row r="33" spans="1:3">
      <c r="A33" s="3" t="s">
        <v>547</v>
      </c>
    </row>
    <row r="34" spans="1:3">
      <c r="A34" s="4" t="s">
        <v>548</v>
      </c>
      <c r="B34" s="11" t="n">
        <v>60</v>
      </c>
      <c r="C34" s="5" t="n">
        <v>60</v>
      </c>
    </row>
    <row r="35" spans="1:3">
      <c r="A35" s="4" t="s">
        <v>556</v>
      </c>
      <c r="B35" s="4" t="s">
        <v>566</v>
      </c>
    </row>
    <row r="36" spans="1:3">
      <c r="A36" s="4" t="s">
        <v>567</v>
      </c>
    </row>
    <row r="37" spans="1:3">
      <c r="A37" s="3" t="s">
        <v>547</v>
      </c>
    </row>
    <row r="38" spans="1:3">
      <c r="A38" s="4" t="s">
        <v>548</v>
      </c>
      <c r="B38" s="7" t="n">
        <v>429.6</v>
      </c>
      <c r="C38" s="8" t="n">
        <v>397.8</v>
      </c>
    </row>
    <row r="39" spans="1:3">
      <c r="A39" s="4" t="s">
        <v>568</v>
      </c>
    </row>
    <row r="40" spans="1:3">
      <c r="A40" s="3" t="s">
        <v>547</v>
      </c>
    </row>
    <row r="41" spans="1:3">
      <c r="A41" s="4" t="s">
        <v>548</v>
      </c>
      <c r="B41" s="11" t="n">
        <v>0</v>
      </c>
      <c r="C41" s="8" t="n">
        <v>0.1</v>
      </c>
    </row>
    <row r="42" spans="1:3">
      <c r="A42" s="4" t="s">
        <v>559</v>
      </c>
      <c r="B42" s="4" t="s">
        <v>569</v>
      </c>
    </row>
    <row r="43" spans="1:3">
      <c r="A43" s="4" t="s">
        <v>570</v>
      </c>
    </row>
    <row r="44" spans="1:3">
      <c r="A44" s="3" t="s">
        <v>547</v>
      </c>
    </row>
    <row r="45" spans="1:3">
      <c r="A45" s="4" t="s">
        <v>548</v>
      </c>
      <c r="B45" s="11" t="n">
        <v>0</v>
      </c>
      <c r="C45" s="5" t="n">
        <v>1</v>
      </c>
    </row>
    <row r="46" spans="1:3">
      <c r="A46" s="4" t="s">
        <v>559</v>
      </c>
      <c r="B46" s="4" t="s">
        <v>571</v>
      </c>
    </row>
    <row r="47" spans="1:3">
      <c r="A47" s="4" t="s">
        <v>572</v>
      </c>
    </row>
    <row r="48" spans="1:3">
      <c r="A48" s="3" t="s">
        <v>547</v>
      </c>
    </row>
    <row r="49" spans="1:3">
      <c r="A49" s="4" t="s">
        <v>548</v>
      </c>
      <c r="B49" s="7" t="n">
        <v>3.6</v>
      </c>
      <c r="C49" s="8" t="n">
        <v>4.4</v>
      </c>
    </row>
    <row r="50" spans="1:3">
      <c r="A50" s="4" t="s">
        <v>559</v>
      </c>
      <c r="B50" s="4" t="s">
        <v>573</v>
      </c>
    </row>
    <row r="51" spans="1:3">
      <c r="A51" s="4" t="s">
        <v>574</v>
      </c>
    </row>
    <row r="52" spans="1:3">
      <c r="A52" s="3" t="s">
        <v>547</v>
      </c>
    </row>
    <row r="53" spans="1:3">
      <c r="A53" s="4" t="s">
        <v>548</v>
      </c>
      <c r="B53" s="7" t="n">
        <v>32.6</v>
      </c>
      <c r="C53" s="8" t="n">
        <v>48.8</v>
      </c>
    </row>
    <row r="54" spans="1:3">
      <c r="A54" s="4" t="s">
        <v>559</v>
      </c>
      <c r="B54" s="4" t="s">
        <v>575</v>
      </c>
    </row>
    <row r="55" spans="1:3">
      <c r="A55" s="4" t="s">
        <v>576</v>
      </c>
    </row>
    <row r="56" spans="1:3">
      <c r="A56" s="3" t="s">
        <v>547</v>
      </c>
    </row>
    <row r="57" spans="1:3">
      <c r="A57" s="4" t="s">
        <v>548</v>
      </c>
      <c r="B57" s="7" t="n">
        <v>9.4</v>
      </c>
      <c r="C57" s="8" t="n">
        <v>9.4</v>
      </c>
    </row>
    <row r="58" spans="1:3">
      <c r="A58" s="4" t="s">
        <v>577</v>
      </c>
    </row>
    <row r="59" spans="1:3">
      <c r="A59" s="3" t="s">
        <v>547</v>
      </c>
    </row>
    <row r="60" spans="1:3">
      <c r="A60" s="4" t="s">
        <v>548</v>
      </c>
      <c r="B60" s="5" t="n">
        <v>50</v>
      </c>
      <c r="C60" s="5" t="n">
        <v>0</v>
      </c>
    </row>
    <row r="61" spans="1:3">
      <c r="A61" s="4" t="s">
        <v>578</v>
      </c>
    </row>
    <row r="62" spans="1:3">
      <c r="A62" s="3" t="s">
        <v>547</v>
      </c>
    </row>
    <row r="63" spans="1:3">
      <c r="A63" s="4" t="s">
        <v>548</v>
      </c>
      <c r="B63" s="7" t="n">
        <v>28.5</v>
      </c>
      <c r="C63" s="8" t="n">
        <v>28.5</v>
      </c>
    </row>
    <row r="64" spans="1:3">
      <c r="A64" s="4" t="s">
        <v>559</v>
      </c>
      <c r="B64" s="4" t="s">
        <v>579</v>
      </c>
    </row>
    <row r="65" spans="1:3">
      <c r="A65" s="4" t="s">
        <v>580</v>
      </c>
    </row>
    <row r="66" spans="1:3">
      <c r="A66" s="3" t="s">
        <v>547</v>
      </c>
    </row>
    <row r="67" spans="1:3">
      <c r="A67" s="4" t="s">
        <v>548</v>
      </c>
      <c r="B67" s="11" t="n">
        <v>0</v>
      </c>
      <c r="C67" s="8" t="n">
        <v>62.6</v>
      </c>
    </row>
    <row r="68" spans="1:3">
      <c r="A68" s="4" t="s">
        <v>559</v>
      </c>
      <c r="B68" s="4" t="s">
        <v>581</v>
      </c>
    </row>
    <row r="69" spans="1:3">
      <c r="A69" s="4" t="s">
        <v>582</v>
      </c>
    </row>
    <row r="70" spans="1:3">
      <c r="A70" s="3" t="s">
        <v>547</v>
      </c>
    </row>
    <row r="71" spans="1:3">
      <c r="A71" s="4" t="s">
        <v>548</v>
      </c>
      <c r="B71" s="11" t="n">
        <v>10</v>
      </c>
      <c r="C71" s="5" t="n">
        <v>0</v>
      </c>
    </row>
    <row r="72" spans="1:3">
      <c r="A72" s="4" t="s">
        <v>559</v>
      </c>
      <c r="B72" s="4" t="s">
        <v>583</v>
      </c>
    </row>
    <row r="73" spans="1:3">
      <c r="A73" s="4" t="s">
        <v>584</v>
      </c>
    </row>
    <row r="74" spans="1:3">
      <c r="A74" s="3" t="s">
        <v>547</v>
      </c>
    </row>
    <row r="75" spans="1:3">
      <c r="A75" s="4" t="s">
        <v>548</v>
      </c>
      <c r="B75" s="11" t="n">
        <v>46</v>
      </c>
      <c r="C75" s="5" t="n">
        <v>46</v>
      </c>
    </row>
    <row r="76" spans="1:3">
      <c r="A76" s="4" t="s">
        <v>559</v>
      </c>
      <c r="B76" s="4" t="s">
        <v>585</v>
      </c>
    </row>
    <row r="77" spans="1:3">
      <c r="A77" s="4" t="s">
        <v>586</v>
      </c>
    </row>
    <row r="78" spans="1:3">
      <c r="A78" s="3" t="s">
        <v>547</v>
      </c>
    </row>
    <row r="79" spans="1:3">
      <c r="A79" s="4" t="s">
        <v>548</v>
      </c>
      <c r="B79" s="11" t="n">
        <v>25</v>
      </c>
      <c r="C79" s="5" t="n">
        <v>25</v>
      </c>
    </row>
    <row r="80" spans="1:3">
      <c r="A80" s="4" t="s">
        <v>559</v>
      </c>
      <c r="B80" s="4" t="s">
        <v>587</v>
      </c>
    </row>
    <row r="81" spans="1:3">
      <c r="A81" s="4" t="s">
        <v>588</v>
      </c>
    </row>
    <row r="82" spans="1:3">
      <c r="A82" s="3" t="s">
        <v>547</v>
      </c>
    </row>
    <row r="83" spans="1:3">
      <c r="A83" s="4" t="s">
        <v>548</v>
      </c>
      <c r="B83" s="11" t="n">
        <v>22</v>
      </c>
      <c r="C83" s="5" t="n">
        <v>22</v>
      </c>
    </row>
    <row r="84" spans="1:3">
      <c r="A84" s="4" t="s">
        <v>559</v>
      </c>
      <c r="B84" s="4" t="s">
        <v>589</v>
      </c>
    </row>
    <row r="85" spans="1:3">
      <c r="A85" s="4" t="s">
        <v>590</v>
      </c>
    </row>
    <row r="86" spans="1:3">
      <c r="A86" s="3" t="s">
        <v>547</v>
      </c>
    </row>
    <row r="87" spans="1:3">
      <c r="A87" s="4" t="s">
        <v>548</v>
      </c>
      <c r="B87" s="11" t="n">
        <v>50</v>
      </c>
      <c r="C87" s="5" t="n">
        <v>50</v>
      </c>
    </row>
    <row r="88" spans="1:3">
      <c r="A88" s="4" t="s">
        <v>559</v>
      </c>
      <c r="B88" s="4" t="s">
        <v>591</v>
      </c>
    </row>
    <row r="89" spans="1:3">
      <c r="A89" s="4" t="s">
        <v>592</v>
      </c>
    </row>
    <row r="90" spans="1:3">
      <c r="A90" s="3" t="s">
        <v>547</v>
      </c>
    </row>
    <row r="91" spans="1:3">
      <c r="A91" s="4" t="s">
        <v>548</v>
      </c>
      <c r="B91" s="7" t="n">
        <v>34.5</v>
      </c>
      <c r="C91" s="5" t="n">
        <v>0</v>
      </c>
    </row>
    <row r="92" spans="1:3">
      <c r="A92" s="4" t="s">
        <v>559</v>
      </c>
      <c r="B92" s="4" t="s">
        <v>593</v>
      </c>
    </row>
    <row r="93" spans="1:3">
      <c r="A93" s="4" t="s">
        <v>594</v>
      </c>
    </row>
    <row r="94" spans="1:3">
      <c r="A94" s="3" t="s">
        <v>547</v>
      </c>
    </row>
    <row r="95" spans="1:3">
      <c r="A95" s="4" t="s">
        <v>548</v>
      </c>
      <c r="B95" s="11" t="n">
        <v>50</v>
      </c>
      <c r="C95" s="5" t="n">
        <v>50</v>
      </c>
    </row>
    <row r="96" spans="1:3">
      <c r="A96" s="4" t="s">
        <v>559</v>
      </c>
      <c r="B96" s="4" t="s">
        <v>595</v>
      </c>
    </row>
    <row r="97" spans="1:3">
      <c r="A97" s="4" t="s">
        <v>596</v>
      </c>
    </row>
    <row r="98" spans="1:3">
      <c r="A98" s="3" t="s">
        <v>547</v>
      </c>
    </row>
    <row r="99" spans="1:3">
      <c r="A99" s="4" t="s">
        <v>548</v>
      </c>
      <c r="B99" s="11" t="n">
        <v>18</v>
      </c>
      <c r="C99" s="5" t="n">
        <v>0</v>
      </c>
    </row>
    <row r="100" spans="1:3">
      <c r="A100" s="4" t="s">
        <v>559</v>
      </c>
      <c r="B100" s="4" t="s">
        <v>597</v>
      </c>
    </row>
    <row r="101" spans="1:3">
      <c r="A101" s="4" t="s">
        <v>598</v>
      </c>
    </row>
    <row r="102" spans="1:3">
      <c r="A102" s="3" t="s">
        <v>547</v>
      </c>
    </row>
    <row r="103" spans="1:3">
      <c r="A103" s="4" t="s">
        <v>548</v>
      </c>
      <c r="B103" s="11" t="n">
        <v>25</v>
      </c>
      <c r="C103" s="5" t="n">
        <v>25</v>
      </c>
    </row>
    <row r="104" spans="1:3">
      <c r="A104" s="4" t="s">
        <v>559</v>
      </c>
      <c r="B104" s="4" t="s">
        <v>599</v>
      </c>
    </row>
    <row r="105" spans="1:3">
      <c r="A105" s="4" t="s">
        <v>600</v>
      </c>
    </row>
    <row r="106" spans="1:3">
      <c r="A106" s="3" t="s">
        <v>547</v>
      </c>
    </row>
    <row r="107" spans="1:3">
      <c r="A107" s="4" t="s">
        <v>548</v>
      </c>
      <c r="B107" s="11" t="n">
        <v>25</v>
      </c>
      <c r="C107" s="5" t="n">
        <v>25</v>
      </c>
    </row>
    <row r="108" spans="1:3">
      <c r="A108" s="4" t="s">
        <v>559</v>
      </c>
      <c r="B108" s="4" t="s">
        <v>601</v>
      </c>
    </row>
    <row r="109" spans="1:3">
      <c r="A109" s="4" t="s">
        <v>602</v>
      </c>
    </row>
    <row r="110" spans="1:3">
      <c r="A110" s="3" t="s">
        <v>547</v>
      </c>
    </row>
    <row r="111" spans="1:3">
      <c r="A111" s="4" t="s">
        <v>548</v>
      </c>
      <c r="B111" s="7" t="n">
        <v>138.3</v>
      </c>
      <c r="C111" s="8" t="n">
        <v>66.5</v>
      </c>
    </row>
    <row r="112" spans="1:3">
      <c r="A112" s="4" t="s">
        <v>603</v>
      </c>
    </row>
    <row r="113" spans="1:3">
      <c r="A113" s="3" t="s">
        <v>547</v>
      </c>
    </row>
    <row r="114" spans="1:3">
      <c r="A114" s="4" t="s">
        <v>548</v>
      </c>
      <c r="B114" s="5" t="n">
        <v>0</v>
      </c>
      <c r="C114" s="8" t="n">
        <v>0.5</v>
      </c>
    </row>
    <row r="115" spans="1:3">
      <c r="A115" s="4" t="s">
        <v>604</v>
      </c>
    </row>
    <row r="116" spans="1:3">
      <c r="A116" s="3" t="s">
        <v>547</v>
      </c>
    </row>
    <row r="117" spans="1:3">
      <c r="A117" s="4" t="s">
        <v>548</v>
      </c>
      <c r="B117" s="7" t="n">
        <v>138.3</v>
      </c>
      <c r="C117" s="11" t="n">
        <v>66</v>
      </c>
    </row>
    <row r="118" spans="1:3">
      <c r="A118" s="4" t="s">
        <v>605</v>
      </c>
    </row>
    <row r="119" spans="1:3">
      <c r="A119" s="3" t="s">
        <v>547</v>
      </c>
    </row>
    <row r="120" spans="1:3">
      <c r="A120" s="4" t="s">
        <v>606</v>
      </c>
      <c r="B120" s="4" t="s">
        <v>607</v>
      </c>
    </row>
    <row r="121" spans="1:3">
      <c r="A121" s="4" t="s">
        <v>608</v>
      </c>
    </row>
    <row r="122" spans="1:3">
      <c r="A122" s="3" t="s">
        <v>547</v>
      </c>
    </row>
    <row r="123" spans="1:3">
      <c r="A123" s="4" t="s">
        <v>606</v>
      </c>
      <c r="B123" s="4" t="s">
        <v>486</v>
      </c>
    </row>
    <row r="124" spans="1:3">
      <c r="A124" s="4" t="s">
        <v>609</v>
      </c>
    </row>
    <row r="125" spans="1:3">
      <c r="A125" s="3" t="s">
        <v>547</v>
      </c>
    </row>
    <row r="126" spans="1:3">
      <c r="A126" s="4" t="s">
        <v>606</v>
      </c>
      <c r="B126" s="4" t="s">
        <v>610</v>
      </c>
    </row>
    <row r="127" spans="1:3">
      <c r="A127" s="4" t="s">
        <v>611</v>
      </c>
    </row>
    <row r="128" spans="1:3">
      <c r="A128" s="3" t="s">
        <v>547</v>
      </c>
    </row>
    <row r="129" spans="1:3">
      <c r="A129" s="4" t="s">
        <v>606</v>
      </c>
      <c r="B129" s="4" t="s">
        <v>569</v>
      </c>
    </row>
    <row r="130" spans="1:3">
      <c r="A130" s="4" t="s">
        <v>612</v>
      </c>
    </row>
    <row r="131" spans="1:3">
      <c r="A131" s="3" t="s">
        <v>547</v>
      </c>
    </row>
    <row r="132" spans="1:3">
      <c r="A132" s="4" t="s">
        <v>606</v>
      </c>
      <c r="B132" s="4" t="s">
        <v>613</v>
      </c>
    </row>
    <row r="133" spans="1:3">
      <c r="A133" s="4" t="s">
        <v>614</v>
      </c>
    </row>
    <row r="134" spans="1:3">
      <c r="A134" s="3" t="s">
        <v>547</v>
      </c>
    </row>
    <row r="135" spans="1:3">
      <c r="A135" s="4" t="s">
        <v>606</v>
      </c>
      <c r="B135" s="4" t="s">
        <v>486</v>
      </c>
    </row>
    <row r="136" spans="1:3">
      <c r="A136" s="4" t="s">
        <v>615</v>
      </c>
    </row>
    <row r="137" spans="1:3">
      <c r="A137" s="3" t="s">
        <v>547</v>
      </c>
    </row>
    <row r="138" spans="1:3">
      <c r="A138" s="4" t="s">
        <v>606</v>
      </c>
      <c r="B138" s="4" t="s">
        <v>6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 customWidth="1" max="5" min="5" width="14"/>
  </cols>
  <sheetData>
    <row r="1" spans="1:5">
      <c r="A1" s="1" t="s">
        <v>617</v>
      </c>
      <c r="B1" s="2" t="s">
        <v>1</v>
      </c>
      <c r="C1" s="2" t="s">
        <v>618</v>
      </c>
    </row>
    <row r="2" spans="1:5">
      <c r="B2" s="2" t="s">
        <v>28</v>
      </c>
      <c r="C2" s="2" t="s">
        <v>619</v>
      </c>
      <c r="D2" s="2" t="s">
        <v>620</v>
      </c>
      <c r="E2" s="2" t="s">
        <v>621</v>
      </c>
    </row>
    <row r="3" spans="1:5">
      <c r="A3" s="4" t="s">
        <v>622</v>
      </c>
    </row>
    <row r="4" spans="1:5">
      <c r="A4" s="3" t="s">
        <v>547</v>
      </c>
    </row>
    <row r="5" spans="1:5">
      <c r="A5" s="4" t="s">
        <v>623</v>
      </c>
      <c r="B5" s="11" t="n">
        <v>62000000</v>
      </c>
    </row>
    <row r="6" spans="1:5">
      <c r="A6" s="4" t="s">
        <v>559</v>
      </c>
      <c r="B6" s="4" t="s">
        <v>562</v>
      </c>
    </row>
    <row r="7" spans="1:5">
      <c r="A7" s="4" t="s">
        <v>624</v>
      </c>
      <c r="B7" s="11" t="n">
        <v>200000</v>
      </c>
    </row>
    <row r="8" spans="1:5">
      <c r="A8" s="4" t="s">
        <v>625</v>
      </c>
    </row>
    <row r="9" spans="1:5">
      <c r="A9" s="3" t="s">
        <v>547</v>
      </c>
    </row>
    <row r="10" spans="1:5">
      <c r="A10" s="4" t="s">
        <v>624</v>
      </c>
      <c r="C10" s="11" t="n">
        <v>300000</v>
      </c>
    </row>
    <row r="11" spans="1:5">
      <c r="A11" s="4" t="s">
        <v>626</v>
      </c>
    </row>
    <row r="12" spans="1:5">
      <c r="A12" s="3" t="s">
        <v>547</v>
      </c>
    </row>
    <row r="13" spans="1:5">
      <c r="A13" s="4" t="s">
        <v>627</v>
      </c>
      <c r="E13" s="11" t="n">
        <v>50000000</v>
      </c>
    </row>
    <row r="14" spans="1:5">
      <c r="A14" s="4" t="s">
        <v>628</v>
      </c>
      <c r="B14" s="11" t="n">
        <v>50000000</v>
      </c>
    </row>
    <row r="15" spans="1:5">
      <c r="A15" s="4" t="s">
        <v>629</v>
      </c>
    </row>
    <row r="16" spans="1:5">
      <c r="A16" s="3" t="s">
        <v>547</v>
      </c>
    </row>
    <row r="17" spans="1:5">
      <c r="A17" s="4" t="s">
        <v>559</v>
      </c>
      <c r="D17" s="4" t="s">
        <v>581</v>
      </c>
    </row>
    <row r="18" spans="1:5">
      <c r="A18" s="4" t="s">
        <v>627</v>
      </c>
      <c r="D18" s="11" t="n">
        <v>62500000</v>
      </c>
    </row>
    <row r="19" spans="1:5">
      <c r="A19" s="4" t="s">
        <v>630</v>
      </c>
    </row>
    <row r="20" spans="1:5">
      <c r="A20" s="3" t="s">
        <v>547</v>
      </c>
    </row>
    <row r="21" spans="1:5">
      <c r="A21" s="4" t="s">
        <v>559</v>
      </c>
      <c r="D21" s="4" t="s">
        <v>583</v>
      </c>
    </row>
    <row r="22" spans="1:5">
      <c r="A22" s="4" t="s">
        <v>627</v>
      </c>
      <c r="D22" s="11" t="n">
        <v>10000000</v>
      </c>
    </row>
    <row r="23" spans="1:5">
      <c r="A23" s="4" t="s">
        <v>631</v>
      </c>
    </row>
    <row r="24" spans="1:5">
      <c r="A24" s="3" t="s">
        <v>547</v>
      </c>
    </row>
    <row r="25" spans="1:5">
      <c r="A25" s="4" t="s">
        <v>559</v>
      </c>
      <c r="D25" s="4" t="s">
        <v>593</v>
      </c>
    </row>
    <row r="26" spans="1:5">
      <c r="A26" s="4" t="s">
        <v>627</v>
      </c>
      <c r="D26" s="11" t="n">
        <v>34500000</v>
      </c>
    </row>
    <row r="27" spans="1:5">
      <c r="A27" s="4" t="s">
        <v>632</v>
      </c>
    </row>
    <row r="28" spans="1:5">
      <c r="A28" s="3" t="s">
        <v>547</v>
      </c>
    </row>
    <row r="29" spans="1:5">
      <c r="A29" s="4" t="s">
        <v>559</v>
      </c>
      <c r="D29" s="4" t="s">
        <v>597</v>
      </c>
    </row>
    <row r="30" spans="1:5">
      <c r="A30" s="4" t="s">
        <v>627</v>
      </c>
      <c r="D30" s="11" t="n">
        <v>18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76</v>
      </c>
    </row>
    <row r="3" spans="1:2">
      <c r="A3" s="4" t="s">
        <v>634</v>
      </c>
    </row>
    <row r="4" spans="1:2">
      <c r="A4" s="3" t="s">
        <v>635</v>
      </c>
    </row>
    <row r="5" spans="1:2">
      <c r="A5" s="4" t="s">
        <v>636</v>
      </c>
      <c r="B5" s="7" t="n">
        <v>0.1</v>
      </c>
    </row>
    <row r="6" spans="1:2">
      <c r="A6" s="4" t="s">
        <v>637</v>
      </c>
      <c r="B6" s="5" t="n">
        <v>103</v>
      </c>
    </row>
    <row r="7" spans="1:2">
      <c r="A7" s="4" t="s">
        <v>638</v>
      </c>
    </row>
    <row r="8" spans="1:2">
      <c r="A8" s="3" t="s">
        <v>635</v>
      </c>
    </row>
    <row r="9" spans="1:2">
      <c r="A9" s="4" t="s">
        <v>639</v>
      </c>
      <c r="B9" s="8" t="n">
        <v>0.7</v>
      </c>
    </row>
    <row r="10" spans="1:2">
      <c r="A10" s="4" t="s">
        <v>640</v>
      </c>
      <c r="B10" s="8" t="n">
        <v>103.7</v>
      </c>
    </row>
    <row r="11" spans="1:2">
      <c r="A11" s="4" t="s">
        <v>641</v>
      </c>
    </row>
    <row r="12" spans="1:2">
      <c r="A12" s="3" t="s">
        <v>635</v>
      </c>
    </row>
    <row r="13" spans="1:2">
      <c r="A13" s="4" t="s">
        <v>636</v>
      </c>
      <c r="B13" s="5" t="n">
        <v>0</v>
      </c>
    </row>
    <row r="14" spans="1:2">
      <c r="A14" s="4" t="s">
        <v>637</v>
      </c>
      <c r="B14" s="8" t="n">
        <v>22.1</v>
      </c>
    </row>
    <row r="15" spans="1:2">
      <c r="A15" s="4" t="s">
        <v>642</v>
      </c>
    </row>
    <row r="16" spans="1:2">
      <c r="A16" s="3" t="s">
        <v>635</v>
      </c>
    </row>
    <row r="17" spans="1:2">
      <c r="A17" s="4" t="s">
        <v>639</v>
      </c>
      <c r="B17" s="5" t="n">
        <v>0</v>
      </c>
    </row>
    <row r="18" spans="1:2">
      <c r="A18" s="4" t="s">
        <v>640</v>
      </c>
      <c r="B18" s="8" t="n">
        <v>22.1</v>
      </c>
    </row>
    <row r="19" spans="1:2">
      <c r="A19" s="4" t="s">
        <v>643</v>
      </c>
    </row>
    <row r="20" spans="1:2">
      <c r="A20" s="3" t="s">
        <v>635</v>
      </c>
    </row>
    <row r="21" spans="1:2">
      <c r="A21" s="4" t="s">
        <v>636</v>
      </c>
      <c r="B21" s="5" t="n">
        <v>0</v>
      </c>
    </row>
    <row r="22" spans="1:2">
      <c r="A22" s="4" t="s">
        <v>637</v>
      </c>
      <c r="B22" s="8" t="n">
        <v>71.3</v>
      </c>
    </row>
    <row r="23" spans="1:2">
      <c r="A23" s="4" t="s">
        <v>644</v>
      </c>
    </row>
    <row r="24" spans="1:2">
      <c r="A24" s="3" t="s">
        <v>635</v>
      </c>
    </row>
    <row r="25" spans="1:2">
      <c r="A25" s="4" t="s">
        <v>639</v>
      </c>
      <c r="B25" s="5" t="n">
        <v>0</v>
      </c>
    </row>
    <row r="26" spans="1:2">
      <c r="A26" s="4" t="s">
        <v>640</v>
      </c>
      <c r="B26" s="8" t="n">
        <v>71.3</v>
      </c>
    </row>
    <row r="27" spans="1:2">
      <c r="A27" s="4" t="s">
        <v>645</v>
      </c>
    </row>
    <row r="28" spans="1:2">
      <c r="A28" s="3" t="s">
        <v>635</v>
      </c>
    </row>
    <row r="29" spans="1:2">
      <c r="A29" s="4" t="s">
        <v>636</v>
      </c>
      <c r="B29" s="8" t="n">
        <v>0.1</v>
      </c>
    </row>
    <row r="30" spans="1:2">
      <c r="A30" s="4" t="s">
        <v>637</v>
      </c>
      <c r="B30" s="8" t="n">
        <v>9.6</v>
      </c>
    </row>
    <row r="31" spans="1:2">
      <c r="A31" s="4" t="s">
        <v>646</v>
      </c>
    </row>
    <row r="32" spans="1:2">
      <c r="A32" s="3" t="s">
        <v>635</v>
      </c>
    </row>
    <row r="33" spans="1:2">
      <c r="A33" s="4" t="s">
        <v>639</v>
      </c>
      <c r="B33" s="8" t="n">
        <v>0.7</v>
      </c>
    </row>
    <row r="34" spans="1:2">
      <c r="A34" s="4" t="s">
        <v>640</v>
      </c>
      <c r="B34" s="7" t="n">
        <v>1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376</v>
      </c>
    </row>
    <row r="3" spans="1:2">
      <c r="A3" s="3" t="s">
        <v>648</v>
      </c>
    </row>
    <row r="4" spans="1:2">
      <c r="A4" s="4" t="s">
        <v>649</v>
      </c>
      <c r="B4" s="7" t="n">
        <v>4.6</v>
      </c>
    </row>
    <row r="5" spans="1:2">
      <c r="A5" s="4" t="s">
        <v>636</v>
      </c>
      <c r="B5" s="8" t="n">
        <v>0.1</v>
      </c>
    </row>
    <row r="6" spans="1:2">
      <c r="A6" s="4" t="s">
        <v>650</v>
      </c>
      <c r="B6" s="8" t="n">
        <v>-0.3</v>
      </c>
    </row>
    <row r="7" spans="1:2">
      <c r="A7" s="4" t="s">
        <v>651</v>
      </c>
      <c r="B7" s="7" t="n">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06</v>
      </c>
      <c r="B1" s="2" t="s">
        <v>207</v>
      </c>
      <c r="C1" s="2" t="s">
        <v>28</v>
      </c>
      <c r="D1" s="2" t="s">
        <v>29</v>
      </c>
    </row>
    <row r="2" spans="1:4">
      <c r="A2" s="3" t="s">
        <v>208</v>
      </c>
    </row>
    <row r="3" spans="1:4">
      <c r="A3" s="4" t="s">
        <v>209</v>
      </c>
      <c r="B3" s="9" t="n">
        <v>15.92</v>
      </c>
      <c r="C3" s="9" t="n">
        <v>11.65</v>
      </c>
      <c r="D3" s="9" t="n">
        <v>0.0700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7</v>
      </c>
      <c r="D1" s="2" t="s">
        <v>1</v>
      </c>
    </row>
    <row r="2" spans="1:5">
      <c r="B2" s="2" t="s">
        <v>28</v>
      </c>
      <c r="C2" s="2" t="s">
        <v>29</v>
      </c>
      <c r="D2" s="2" t="s">
        <v>28</v>
      </c>
      <c r="E2" s="2" t="s">
        <v>29</v>
      </c>
    </row>
    <row r="3" spans="1:5">
      <c r="A3" s="3" t="s">
        <v>653</v>
      </c>
    </row>
    <row r="4" spans="1:5">
      <c r="A4" s="4" t="s">
        <v>67</v>
      </c>
      <c r="B4" s="7" t="n">
        <v>60.2</v>
      </c>
      <c r="C4" s="7" t="n">
        <v>43.6</v>
      </c>
      <c r="D4" s="7" t="n">
        <v>124.6</v>
      </c>
      <c r="E4" s="7" t="n">
        <v>84.2</v>
      </c>
    </row>
    <row r="5" spans="1:5">
      <c r="A5" s="4" t="s">
        <v>654</v>
      </c>
      <c r="B5" s="8" t="n">
        <v>49.6</v>
      </c>
      <c r="C5" s="8" t="n">
        <v>35.9</v>
      </c>
      <c r="D5" s="8" t="n">
        <v>107.7</v>
      </c>
      <c r="E5" s="8" t="n">
        <v>69.5</v>
      </c>
    </row>
    <row r="6" spans="1:5">
      <c r="A6" s="4" t="s">
        <v>655</v>
      </c>
      <c r="B6" s="8" t="n">
        <v>10.6</v>
      </c>
      <c r="C6" s="8" t="n">
        <v>7.7</v>
      </c>
      <c r="D6" s="8" t="n">
        <v>16.9</v>
      </c>
      <c r="E6" s="8" t="n">
        <v>14.7</v>
      </c>
    </row>
    <row r="7" spans="1:5">
      <c r="A7" s="4" t="s">
        <v>656</v>
      </c>
      <c r="B7" s="8" t="n">
        <v>6.6</v>
      </c>
      <c r="C7" s="8" t="n">
        <v>3.2</v>
      </c>
      <c r="D7" s="8" t="n">
        <v>4.4</v>
      </c>
      <c r="E7" s="8" t="n">
        <v>6.6</v>
      </c>
    </row>
    <row r="8" spans="1:5">
      <c r="A8" s="4" t="s">
        <v>657</v>
      </c>
      <c r="B8" s="7" t="n">
        <v>6.4</v>
      </c>
      <c r="C8" s="7" t="n">
        <v>3.1</v>
      </c>
      <c r="D8" s="7" t="n">
        <v>4.2</v>
      </c>
      <c r="E8" s="7" t="n">
        <v>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8</v>
      </c>
      <c r="C1" s="2" t="s">
        <v>85</v>
      </c>
    </row>
    <row r="2" spans="1:3">
      <c r="A2" s="3" t="s">
        <v>659</v>
      </c>
    </row>
    <row r="3" spans="1:3">
      <c r="A3" s="4" t="s">
        <v>660</v>
      </c>
      <c r="C3" s="11" t="n">
        <v>60000000</v>
      </c>
    </row>
    <row r="4" spans="1:3">
      <c r="A4" s="4" t="s">
        <v>101</v>
      </c>
    </row>
    <row r="5" spans="1:3">
      <c r="A5" s="3" t="s">
        <v>659</v>
      </c>
    </row>
    <row r="6" spans="1:3">
      <c r="A6" s="4" t="s">
        <v>661</v>
      </c>
      <c r="B6" s="4" t="s">
        <v>566</v>
      </c>
    </row>
    <row r="7" spans="1:3">
      <c r="A7" s="4" t="s">
        <v>660</v>
      </c>
      <c r="B7" s="11" t="n">
        <v>60000000</v>
      </c>
    </row>
    <row r="8" spans="1:3">
      <c r="A8" s="4" t="s">
        <v>662</v>
      </c>
      <c r="B8" s="11" t="n">
        <v>5200000</v>
      </c>
      <c r="C8" s="11" t="n">
        <v>2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63</v>
      </c>
      <c r="B1" s="2" t="s">
        <v>664</v>
      </c>
      <c r="C1" s="2" t="s">
        <v>354</v>
      </c>
    </row>
    <row r="2" spans="1:3">
      <c r="A2" s="3" t="s">
        <v>659</v>
      </c>
    </row>
    <row r="3" spans="1:3">
      <c r="A3" s="4" t="s">
        <v>665</v>
      </c>
      <c r="B3" s="5" t="n">
        <v>1</v>
      </c>
    </row>
    <row r="4" spans="1:3">
      <c r="A4" s="4" t="s">
        <v>666</v>
      </c>
    </row>
    <row r="5" spans="1:3">
      <c r="A5" s="3" t="s">
        <v>659</v>
      </c>
    </row>
    <row r="6" spans="1:3">
      <c r="A6" s="4" t="s">
        <v>661</v>
      </c>
      <c r="B6" s="4" t="s">
        <v>557</v>
      </c>
    </row>
    <row r="7" spans="1:3">
      <c r="A7" s="4" t="s">
        <v>660</v>
      </c>
      <c r="B7" s="7" t="n">
        <v>10.7</v>
      </c>
    </row>
    <row r="8" spans="1:3">
      <c r="A8" s="4" t="s">
        <v>667</v>
      </c>
      <c r="B8" s="7" t="n">
        <v>-0.6</v>
      </c>
      <c r="C8" s="7" t="n">
        <v>-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7</v>
      </c>
      <c r="D1" s="2" t="s">
        <v>1</v>
      </c>
    </row>
    <row r="2" spans="1:5">
      <c r="B2" s="2" t="s">
        <v>28</v>
      </c>
      <c r="C2" s="2" t="s">
        <v>29</v>
      </c>
      <c r="D2" s="2" t="s">
        <v>28</v>
      </c>
      <c r="E2" s="2" t="s">
        <v>29</v>
      </c>
    </row>
    <row r="3" spans="1:5">
      <c r="A3" s="3" t="s">
        <v>659</v>
      </c>
    </row>
    <row r="4" spans="1:5">
      <c r="A4" s="4" t="s">
        <v>669</v>
      </c>
      <c r="B4" s="7" t="n">
        <v>-0.6</v>
      </c>
      <c r="C4" s="7" t="n">
        <v>0.6</v>
      </c>
      <c r="D4" s="7" t="n">
        <v>-2.4</v>
      </c>
      <c r="E4" s="7" t="n">
        <v>0.6</v>
      </c>
    </row>
    <row r="5" spans="1:5">
      <c r="A5" s="4" t="s">
        <v>670</v>
      </c>
    </row>
    <row r="6" spans="1:5">
      <c r="A6" s="3" t="s">
        <v>659</v>
      </c>
    </row>
    <row r="7" spans="1:5">
      <c r="A7" s="4" t="s">
        <v>669</v>
      </c>
      <c r="B7" s="8" t="n">
        <v>-0.6</v>
      </c>
      <c r="C7" s="8" t="n">
        <v>0.6</v>
      </c>
      <c r="D7" s="8" t="n">
        <v>-2.4</v>
      </c>
      <c r="E7" s="8" t="n">
        <v>0.6</v>
      </c>
    </row>
    <row r="8" spans="1:5">
      <c r="A8" s="4" t="s">
        <v>671</v>
      </c>
      <c r="B8" s="11" t="n">
        <v>0</v>
      </c>
      <c r="C8" s="7" t="n">
        <v>-0.1</v>
      </c>
      <c r="D8" s="11" t="n">
        <v>0</v>
      </c>
      <c r="E8" s="7" t="n">
        <v>-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7</v>
      </c>
      <c r="D1" s="2" t="s">
        <v>1</v>
      </c>
    </row>
    <row r="2" spans="1:5">
      <c r="B2" s="2" t="s">
        <v>28</v>
      </c>
      <c r="C2" s="2" t="s">
        <v>29</v>
      </c>
      <c r="D2" s="2" t="s">
        <v>28</v>
      </c>
      <c r="E2" s="2" t="s">
        <v>29</v>
      </c>
    </row>
    <row r="3" spans="1:5">
      <c r="A3" s="3" t="s">
        <v>673</v>
      </c>
    </row>
    <row r="4" spans="1:5">
      <c r="A4" s="4" t="s">
        <v>674</v>
      </c>
      <c r="B4" s="11" t="n">
        <v>0</v>
      </c>
      <c r="C4" s="9" t="n">
        <v>0.02</v>
      </c>
      <c r="D4" s="11" t="n">
        <v>0</v>
      </c>
      <c r="E4" s="9" t="n">
        <v>0.07000000000000001</v>
      </c>
    </row>
    <row r="5" spans="1:5">
      <c r="A5" s="4" t="s">
        <v>675</v>
      </c>
      <c r="B5" s="11" t="n">
        <v>0</v>
      </c>
      <c r="C5" s="9" t="n">
        <v>0.02</v>
      </c>
      <c r="D5" s="11" t="n">
        <v>0</v>
      </c>
      <c r="E5" s="9" t="n">
        <v>0.07000000000000001</v>
      </c>
    </row>
    <row r="6" spans="1:5">
      <c r="A6" s="4" t="s">
        <v>676</v>
      </c>
      <c r="B6" s="11" t="n">
        <v>0</v>
      </c>
      <c r="C6" s="11" t="n">
        <v>0</v>
      </c>
      <c r="D6" s="11" t="n">
        <v>0</v>
      </c>
      <c r="E6" s="11" t="n">
        <v>0</v>
      </c>
    </row>
    <row r="7" spans="1:5">
      <c r="A7" s="4" t="s">
        <v>677</v>
      </c>
    </row>
    <row r="8" spans="1:5">
      <c r="A8" s="3" t="s">
        <v>673</v>
      </c>
    </row>
    <row r="9" spans="1:5">
      <c r="A9" s="4" t="s">
        <v>678</v>
      </c>
      <c r="B9" s="5" t="n">
        <v>0</v>
      </c>
      <c r="C9" s="5" t="n">
        <v>500000</v>
      </c>
      <c r="D9" s="5" t="n">
        <v>0</v>
      </c>
      <c r="E9" s="5" t="n">
        <v>22600000</v>
      </c>
    </row>
    <row r="10" spans="1:5">
      <c r="A10" s="4" t="s">
        <v>679</v>
      </c>
      <c r="B10" s="5" t="n">
        <v>0</v>
      </c>
      <c r="C10" s="5" t="n">
        <v>1500000</v>
      </c>
      <c r="D10" s="5" t="n">
        <v>100000</v>
      </c>
      <c r="E10" s="5" t="n">
        <v>23800000</v>
      </c>
    </row>
    <row r="11" spans="1:5">
      <c r="A11" s="4" t="s">
        <v>680</v>
      </c>
      <c r="B11" s="5" t="n">
        <v>0</v>
      </c>
      <c r="C11" s="5" t="n">
        <v>-1000000</v>
      </c>
      <c r="D11" s="5" t="n">
        <v>-100000</v>
      </c>
      <c r="E11" s="5" t="n">
        <v>-1200000</v>
      </c>
    </row>
    <row r="12" spans="1:5">
      <c r="A12" s="4" t="s">
        <v>681</v>
      </c>
      <c r="B12" s="5" t="n">
        <v>100000</v>
      </c>
      <c r="C12" s="5" t="n">
        <v>2200000</v>
      </c>
      <c r="D12" s="5" t="n">
        <v>100000</v>
      </c>
      <c r="E12" s="5" t="n">
        <v>6300000</v>
      </c>
    </row>
    <row r="13" spans="1:5">
      <c r="A13" s="4" t="s">
        <v>682</v>
      </c>
      <c r="B13" s="5" t="n">
        <v>100000</v>
      </c>
      <c r="C13" s="5" t="n">
        <v>1200000</v>
      </c>
      <c r="D13" s="5" t="n">
        <v>0</v>
      </c>
      <c r="E13" s="5" t="n">
        <v>5100000</v>
      </c>
    </row>
    <row r="14" spans="1:5">
      <c r="A14" s="4" t="s">
        <v>43</v>
      </c>
      <c r="B14" s="5" t="n">
        <v>0</v>
      </c>
      <c r="C14" s="5" t="n">
        <v>-400000</v>
      </c>
      <c r="D14" s="5" t="n">
        <v>0</v>
      </c>
      <c r="E14" s="5" t="n">
        <v>-1900000</v>
      </c>
    </row>
    <row r="15" spans="1:5">
      <c r="A15" s="4" t="s">
        <v>47</v>
      </c>
      <c r="B15" s="11" t="n">
        <v>100000</v>
      </c>
      <c r="C15" s="11" t="n">
        <v>800000</v>
      </c>
      <c r="D15" s="11" t="n">
        <v>0</v>
      </c>
      <c r="E15" s="11" t="n">
        <v>3200000</v>
      </c>
    </row>
    <row r="16" spans="1:5">
      <c r="A16" s="4" t="s">
        <v>674</v>
      </c>
      <c r="B16" s="11" t="n">
        <v>0</v>
      </c>
      <c r="C16" s="9" t="n">
        <v>0.02</v>
      </c>
      <c r="D16" s="11" t="n">
        <v>0</v>
      </c>
      <c r="E16" s="9" t="n">
        <v>0.07000000000000001</v>
      </c>
    </row>
    <row r="17" spans="1:5">
      <c r="A17" s="4" t="s">
        <v>675</v>
      </c>
      <c r="B17" s="11" t="n">
        <v>0</v>
      </c>
      <c r="C17" s="9" t="n">
        <v>0.02</v>
      </c>
      <c r="D17" s="11" t="n">
        <v>0</v>
      </c>
      <c r="E17" s="9" t="n">
        <v>0.070000000000000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83</v>
      </c>
      <c r="B1" s="2" t="s">
        <v>27</v>
      </c>
      <c r="D1" s="2" t="s">
        <v>1</v>
      </c>
    </row>
    <row r="2" spans="1:5">
      <c r="B2" s="2" t="s">
        <v>28</v>
      </c>
      <c r="C2" s="2" t="s">
        <v>29</v>
      </c>
      <c r="D2" s="2" t="s">
        <v>28</v>
      </c>
      <c r="E2" s="2" t="s">
        <v>29</v>
      </c>
    </row>
    <row r="3" spans="1:5">
      <c r="A3" s="3" t="s">
        <v>684</v>
      </c>
    </row>
    <row r="4" spans="1:5">
      <c r="A4" s="4" t="s">
        <v>38</v>
      </c>
      <c r="B4" s="7" t="n">
        <v>4.4</v>
      </c>
      <c r="C4" s="7" t="n">
        <v>1.9</v>
      </c>
      <c r="D4" s="7" t="n">
        <v>1.8</v>
      </c>
      <c r="E4" s="7" t="n">
        <v>3.2</v>
      </c>
    </row>
    <row r="5" spans="1:5">
      <c r="A5" s="4" t="s">
        <v>545</v>
      </c>
      <c r="B5" s="8" t="n">
        <v>0.2</v>
      </c>
      <c r="C5" s="8" t="n">
        <v>0.2</v>
      </c>
      <c r="D5" s="8" t="n">
        <v>0.3</v>
      </c>
      <c r="E5" s="8" t="n">
        <v>2.2</v>
      </c>
    </row>
    <row r="6" spans="1:5">
      <c r="A6" s="4" t="s">
        <v>66</v>
      </c>
    </row>
    <row r="7" spans="1:5">
      <c r="A7" s="3" t="s">
        <v>684</v>
      </c>
    </row>
    <row r="8" spans="1:5">
      <c r="A8" s="4" t="s">
        <v>38</v>
      </c>
      <c r="B8" s="7" t="n">
        <v>4.1</v>
      </c>
      <c r="C8" s="7" t="n">
        <v>0.6</v>
      </c>
      <c r="D8" s="7" t="n">
        <v>1.5</v>
      </c>
      <c r="E8" s="7" t="n">
        <v>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7</v>
      </c>
      <c r="D1" s="2" t="s">
        <v>1</v>
      </c>
    </row>
    <row r="2" spans="1:5">
      <c r="B2" s="2" t="s">
        <v>28</v>
      </c>
      <c r="C2" s="2" t="s">
        <v>29</v>
      </c>
      <c r="D2" s="2" t="s">
        <v>28</v>
      </c>
      <c r="E2" s="2" t="s">
        <v>29</v>
      </c>
    </row>
    <row r="3" spans="1:5">
      <c r="A3" s="3" t="s">
        <v>686</v>
      </c>
    </row>
    <row r="4" spans="1:5">
      <c r="A4" s="4" t="s">
        <v>31</v>
      </c>
      <c r="B4" s="7" t="n">
        <v>112.1</v>
      </c>
      <c r="C4" s="7" t="n">
        <v>98.09999999999999</v>
      </c>
      <c r="D4" s="7" t="n">
        <v>225.4</v>
      </c>
      <c r="E4" s="7" t="n">
        <v>191.3</v>
      </c>
    </row>
    <row r="5" spans="1:5">
      <c r="A5" s="4" t="s">
        <v>687</v>
      </c>
      <c r="B5" s="8" t="n">
        <v>18.8</v>
      </c>
      <c r="C5" s="8" t="n">
        <v>21.8</v>
      </c>
      <c r="D5" s="8" t="n">
        <v>29.1</v>
      </c>
      <c r="E5" s="8" t="n">
        <v>39.3</v>
      </c>
    </row>
    <row r="6" spans="1:5">
      <c r="A6" s="4" t="s">
        <v>41</v>
      </c>
      <c r="B6" s="8" t="n">
        <v>-8.9</v>
      </c>
      <c r="C6" s="8" t="n">
        <v>-6.2</v>
      </c>
      <c r="D6" s="8" t="n">
        <v>-17.3</v>
      </c>
      <c r="E6" s="8" t="n">
        <v>-12.4</v>
      </c>
    </row>
    <row r="7" spans="1:5">
      <c r="A7" s="4" t="s">
        <v>688</v>
      </c>
      <c r="B7" s="8" t="n">
        <v>-7.3</v>
      </c>
      <c r="C7" s="8" t="n">
        <v>-5.9</v>
      </c>
      <c r="D7" s="5" t="n">
        <v>-14</v>
      </c>
      <c r="E7" s="8" t="n">
        <v>-11.6</v>
      </c>
    </row>
    <row r="8" spans="1:5">
      <c r="A8" s="4" t="s">
        <v>34</v>
      </c>
      <c r="B8" s="5" t="n">
        <v>0</v>
      </c>
      <c r="C8" s="8" t="n">
        <v>-2.2</v>
      </c>
      <c r="D8" s="5" t="n">
        <v>0</v>
      </c>
      <c r="E8" s="5" t="n">
        <v>-7</v>
      </c>
    </row>
    <row r="9" spans="1:5">
      <c r="A9" s="4" t="s">
        <v>42</v>
      </c>
      <c r="B9" s="8" t="n">
        <v>2.6</v>
      </c>
      <c r="C9" s="8" t="n">
        <v>7.5</v>
      </c>
      <c r="D9" s="8" t="n">
        <v>-2.2</v>
      </c>
      <c r="E9" s="8" t="n">
        <v>8.300000000000001</v>
      </c>
    </row>
    <row r="10" spans="1:5">
      <c r="A10" s="4" t="s">
        <v>43</v>
      </c>
      <c r="B10" s="8" t="n">
        <v>0.1</v>
      </c>
      <c r="C10" s="8" t="n">
        <v>-3.5</v>
      </c>
      <c r="D10" s="8" t="n">
        <v>2.8</v>
      </c>
      <c r="E10" s="8" t="n">
        <v>-2.7</v>
      </c>
    </row>
    <row r="11" spans="1:5">
      <c r="A11" s="4" t="s">
        <v>44</v>
      </c>
      <c r="B11" s="8" t="n">
        <v>2.7</v>
      </c>
      <c r="C11" s="5" t="n">
        <v>4</v>
      </c>
      <c r="D11" s="8" t="n">
        <v>0.6</v>
      </c>
      <c r="E11" s="8" t="n">
        <v>5.6</v>
      </c>
    </row>
    <row r="12" spans="1:5">
      <c r="A12" s="4" t="s">
        <v>45</v>
      </c>
      <c r="B12" s="8" t="n">
        <v>0.2</v>
      </c>
      <c r="C12" s="5" t="n">
        <v>0</v>
      </c>
      <c r="D12" s="8" t="n">
        <v>49.8</v>
      </c>
      <c r="E12" s="5" t="n">
        <v>3</v>
      </c>
    </row>
    <row r="13" spans="1:5">
      <c r="A13" s="4" t="s">
        <v>46</v>
      </c>
      <c r="B13" s="8" t="n">
        <v>2.9</v>
      </c>
      <c r="C13" s="5" t="n">
        <v>4</v>
      </c>
      <c r="D13" s="8" t="n">
        <v>50.4</v>
      </c>
      <c r="E13" s="8" t="n">
        <v>8.6</v>
      </c>
    </row>
    <row r="14" spans="1:5">
      <c r="A14" s="4" t="s">
        <v>47</v>
      </c>
      <c r="B14" s="8" t="n">
        <v>0.1</v>
      </c>
      <c r="C14" s="8" t="n">
        <v>0.8</v>
      </c>
      <c r="D14" s="5" t="n">
        <v>0</v>
      </c>
      <c r="E14" s="8" t="n">
        <v>3.2</v>
      </c>
    </row>
    <row r="15" spans="1:5">
      <c r="A15" s="4" t="s">
        <v>48</v>
      </c>
      <c r="B15" s="5" t="n">
        <v>3</v>
      </c>
      <c r="C15" s="8" t="n">
        <v>4.8</v>
      </c>
      <c r="D15" s="8" t="n">
        <v>50.4</v>
      </c>
      <c r="E15" s="8" t="n">
        <v>11.8</v>
      </c>
    </row>
    <row r="16" spans="1:5">
      <c r="A16" s="4" t="s">
        <v>49</v>
      </c>
      <c r="B16" s="8" t="n">
        <v>-0.5</v>
      </c>
      <c r="C16" s="8" t="n">
        <v>-0.5</v>
      </c>
      <c r="D16" s="8" t="n">
        <v>-0.6</v>
      </c>
      <c r="E16" s="8" t="n">
        <v>-1.2</v>
      </c>
    </row>
    <row r="17" spans="1:5">
      <c r="A17" s="4" t="s">
        <v>50</v>
      </c>
      <c r="B17" s="8" t="n">
        <v>2.5</v>
      </c>
      <c r="C17" s="8" t="n">
        <v>4.3</v>
      </c>
      <c r="D17" s="8" t="n">
        <v>49.8</v>
      </c>
      <c r="E17" s="8" t="n">
        <v>10.6</v>
      </c>
    </row>
    <row r="18" spans="1:5">
      <c r="A18" s="4" t="s">
        <v>63</v>
      </c>
    </row>
    <row r="19" spans="1:5">
      <c r="A19" s="3" t="s">
        <v>686</v>
      </c>
    </row>
    <row r="20" spans="1:5">
      <c r="A20" s="4" t="s">
        <v>64</v>
      </c>
      <c r="B20" s="8" t="n">
        <v>33.8</v>
      </c>
      <c r="C20" s="8" t="n">
        <v>33.8</v>
      </c>
      <c r="D20" s="5" t="n">
        <v>69</v>
      </c>
      <c r="E20" s="8" t="n">
        <v>67.5</v>
      </c>
    </row>
    <row r="21" spans="1:5">
      <c r="A21" s="4" t="s">
        <v>687</v>
      </c>
      <c r="B21" s="8" t="n">
        <v>13.6</v>
      </c>
      <c r="C21" s="8" t="n">
        <v>13.4</v>
      </c>
      <c r="D21" s="8" t="n">
        <v>29.1</v>
      </c>
      <c r="E21" s="8" t="n">
        <v>27.7</v>
      </c>
    </row>
    <row r="22" spans="1:5">
      <c r="A22" s="4" t="s">
        <v>50</v>
      </c>
      <c r="B22" s="8" t="n">
        <v>2.5</v>
      </c>
      <c r="C22" s="8" t="n">
        <v>4.3</v>
      </c>
      <c r="D22" s="8" t="n">
        <v>49.8</v>
      </c>
      <c r="E22" s="8" t="n">
        <v>10.6</v>
      </c>
    </row>
    <row r="23" spans="1:5">
      <c r="A23" s="4" t="s">
        <v>66</v>
      </c>
    </row>
    <row r="24" spans="1:5">
      <c r="A24" s="3" t="s">
        <v>686</v>
      </c>
    </row>
    <row r="25" spans="1:5">
      <c r="A25" s="4" t="s">
        <v>67</v>
      </c>
      <c r="B25" s="8" t="n">
        <v>19.3</v>
      </c>
      <c r="C25" s="8" t="n">
        <v>12.1</v>
      </c>
      <c r="D25" s="8" t="n">
        <v>48.6</v>
      </c>
      <c r="E25" s="8" t="n">
        <v>23.1</v>
      </c>
    </row>
    <row r="26" spans="1:5">
      <c r="A26" s="4" t="s">
        <v>687</v>
      </c>
      <c r="B26" s="8" t="n">
        <v>1.6</v>
      </c>
      <c r="C26" s="8" t="n">
        <v>1.7</v>
      </c>
      <c r="D26" s="8" t="n">
        <v>-3.8</v>
      </c>
      <c r="E26" s="8" t="n">
        <v>-0.7</v>
      </c>
    </row>
    <row r="27" spans="1:5">
      <c r="A27" s="4" t="s">
        <v>69</v>
      </c>
    </row>
    <row r="28" spans="1:5">
      <c r="A28" s="3" t="s">
        <v>686</v>
      </c>
    </row>
    <row r="29" spans="1:5">
      <c r="A29" s="4" t="s">
        <v>67</v>
      </c>
      <c r="B29" s="5" t="n">
        <v>59</v>
      </c>
      <c r="C29" s="8" t="n">
        <v>52.2</v>
      </c>
      <c r="D29" s="8" t="n">
        <v>107.8</v>
      </c>
      <c r="E29" s="8" t="n">
        <v>100.7</v>
      </c>
    </row>
    <row r="30" spans="1:5">
      <c r="A30" s="4" t="s">
        <v>687</v>
      </c>
      <c r="B30" s="7" t="n">
        <v>3.6</v>
      </c>
      <c r="C30" s="7" t="n">
        <v>6.7</v>
      </c>
      <c r="D30" s="7" t="n">
        <v>3.8</v>
      </c>
      <c r="E30" s="7" t="n">
        <v>1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89</v>
      </c>
      <c r="B1" s="2" t="s">
        <v>27</v>
      </c>
      <c r="D1" s="2" t="s">
        <v>1</v>
      </c>
    </row>
    <row r="2" spans="1:5">
      <c r="B2" s="2" t="s">
        <v>28</v>
      </c>
      <c r="C2" s="2" t="s">
        <v>29</v>
      </c>
      <c r="D2" s="2" t="s">
        <v>28</v>
      </c>
      <c r="E2" s="2" t="s">
        <v>29</v>
      </c>
    </row>
    <row r="3" spans="1:5">
      <c r="A3" s="3" t="s">
        <v>690</v>
      </c>
    </row>
    <row r="4" spans="1:5">
      <c r="A4" s="4" t="s">
        <v>31</v>
      </c>
      <c r="B4" s="7" t="n">
        <v>112.1</v>
      </c>
      <c r="C4" s="7" t="n">
        <v>98.09999999999999</v>
      </c>
      <c r="D4" s="7" t="n">
        <v>225.4</v>
      </c>
      <c r="E4" s="7" t="n">
        <v>191.3</v>
      </c>
    </row>
    <row r="5" spans="1:5">
      <c r="A5" s="4" t="s">
        <v>691</v>
      </c>
    </row>
    <row r="6" spans="1:5">
      <c r="A6" s="3" t="s">
        <v>690</v>
      </c>
    </row>
    <row r="7" spans="1:5">
      <c r="A7" s="4" t="s">
        <v>67</v>
      </c>
      <c r="B7" s="8" t="n">
        <v>10.8</v>
      </c>
      <c r="C7" s="8" t="n">
        <v>0.7</v>
      </c>
      <c r="D7" s="8" t="n">
        <v>33.8</v>
      </c>
      <c r="E7" s="8" t="n">
        <v>3.1</v>
      </c>
    </row>
    <row r="8" spans="1:5">
      <c r="A8" s="4" t="s">
        <v>692</v>
      </c>
    </row>
    <row r="9" spans="1:5">
      <c r="A9" s="3" t="s">
        <v>690</v>
      </c>
    </row>
    <row r="10" spans="1:5">
      <c r="A10" s="4" t="s">
        <v>67</v>
      </c>
      <c r="B10" s="8" t="n">
        <v>2.1</v>
      </c>
      <c r="C10" s="8" t="n">
        <v>4.4</v>
      </c>
      <c r="D10" s="8" t="n">
        <v>2.4</v>
      </c>
      <c r="E10" s="5" t="n">
        <v>6</v>
      </c>
    </row>
    <row r="11" spans="1:5">
      <c r="A11" s="4" t="s">
        <v>693</v>
      </c>
    </row>
    <row r="12" spans="1:5">
      <c r="A12" s="3" t="s">
        <v>690</v>
      </c>
    </row>
    <row r="13" spans="1:5">
      <c r="A13" s="4" t="s">
        <v>67</v>
      </c>
      <c r="B13" s="8" t="n">
        <v>6.4</v>
      </c>
      <c r="C13" s="5" t="n">
        <v>7</v>
      </c>
      <c r="D13" s="8" t="n">
        <v>12.4</v>
      </c>
      <c r="E13" s="5" t="n">
        <v>14</v>
      </c>
    </row>
    <row r="14" spans="1:5">
      <c r="A14" s="4" t="s">
        <v>63</v>
      </c>
    </row>
    <row r="15" spans="1:5">
      <c r="A15" s="3" t="s">
        <v>690</v>
      </c>
    </row>
    <row r="16" spans="1:5">
      <c r="A16" s="4" t="s">
        <v>64</v>
      </c>
      <c r="B16" s="8" t="n">
        <v>33.8</v>
      </c>
      <c r="C16" s="8" t="n">
        <v>33.8</v>
      </c>
      <c r="D16" s="5" t="n">
        <v>69</v>
      </c>
      <c r="E16" s="8" t="n">
        <v>67.5</v>
      </c>
    </row>
    <row r="17" spans="1:5">
      <c r="A17" s="4" t="s">
        <v>66</v>
      </c>
    </row>
    <row r="18" spans="1:5">
      <c r="A18" s="3" t="s">
        <v>690</v>
      </c>
    </row>
    <row r="19" spans="1:5">
      <c r="A19" s="4" t="s">
        <v>67</v>
      </c>
      <c r="B19" s="8" t="n">
        <v>19.3</v>
      </c>
      <c r="C19" s="8" t="n">
        <v>12.1</v>
      </c>
      <c r="D19" s="8" t="n">
        <v>48.6</v>
      </c>
      <c r="E19" s="8" t="n">
        <v>23.1</v>
      </c>
    </row>
    <row r="20" spans="1:5">
      <c r="A20" s="4" t="s">
        <v>69</v>
      </c>
    </row>
    <row r="21" spans="1:5">
      <c r="A21" s="3" t="s">
        <v>690</v>
      </c>
    </row>
    <row r="22" spans="1:5">
      <c r="A22" s="4" t="s">
        <v>67</v>
      </c>
      <c r="B22" s="5" t="n">
        <v>59</v>
      </c>
      <c r="C22" s="7" t="n">
        <v>52.2</v>
      </c>
      <c r="D22" s="8" t="n">
        <v>107.8</v>
      </c>
      <c r="E22" s="7" t="n">
        <v>100.7</v>
      </c>
    </row>
    <row r="23" spans="1:5">
      <c r="A23" s="4" t="s">
        <v>694</v>
      </c>
      <c r="B23" s="7" t="n">
        <v>5.2</v>
      </c>
      <c r="D23" s="7" t="n">
        <v>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76</v>
      </c>
    </row>
    <row r="2" spans="1:2">
      <c r="A2" s="4" t="s">
        <v>696</v>
      </c>
    </row>
    <row r="3" spans="1:2">
      <c r="A3" s="3" t="s">
        <v>697</v>
      </c>
    </row>
    <row r="4" spans="1:2">
      <c r="A4" s="4" t="s">
        <v>698</v>
      </c>
      <c r="B4" s="7" t="n">
        <v>174.4</v>
      </c>
    </row>
    <row r="5" spans="1:2">
      <c r="A5" s="4" t="s">
        <v>699</v>
      </c>
      <c r="B5" s="4" t="s">
        <v>700</v>
      </c>
    </row>
    <row r="6" spans="1:2">
      <c r="A6" s="4" t="s">
        <v>701</v>
      </c>
    </row>
    <row r="7" spans="1:2">
      <c r="A7" s="3" t="s">
        <v>697</v>
      </c>
    </row>
    <row r="8" spans="1:2">
      <c r="A8" s="4" t="s">
        <v>702</v>
      </c>
      <c r="B8" s="4" t="s">
        <v>703</v>
      </c>
    </row>
    <row r="9" spans="1:2">
      <c r="A9" s="4" t="s">
        <v>704</v>
      </c>
    </row>
    <row r="10" spans="1:2">
      <c r="A10" s="3" t="s">
        <v>697</v>
      </c>
    </row>
    <row r="11" spans="1:2">
      <c r="A11" s="4" t="s">
        <v>702</v>
      </c>
      <c r="B11" s="4" t="s">
        <v>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6</v>
      </c>
      <c r="B1" s="2" t="s">
        <v>1</v>
      </c>
    </row>
    <row r="2" spans="1:3">
      <c r="B2" s="2" t="s">
        <v>28</v>
      </c>
      <c r="C2" s="2" t="s">
        <v>85</v>
      </c>
    </row>
    <row r="3" spans="1:3">
      <c r="A3" s="3" t="s">
        <v>262</v>
      </c>
    </row>
    <row r="4" spans="1:3">
      <c r="A4" s="4" t="s">
        <v>88</v>
      </c>
      <c r="B4" s="7" t="n">
        <v>54.7</v>
      </c>
      <c r="C4" s="7" t="n">
        <v>47.3</v>
      </c>
    </row>
    <row r="5" spans="1:3">
      <c r="A5" s="4" t="s">
        <v>89</v>
      </c>
      <c r="B5" s="8" t="n">
        <v>19.9</v>
      </c>
      <c r="C5" s="8" t="n">
        <v>20.2</v>
      </c>
    </row>
    <row r="6" spans="1:3">
      <c r="A6" s="4" t="s">
        <v>707</v>
      </c>
      <c r="B6" s="8" t="n">
        <v>0.1</v>
      </c>
      <c r="C6" s="8" t="n">
        <v>0.9</v>
      </c>
    </row>
    <row r="7" spans="1:3">
      <c r="A7" s="4" t="s">
        <v>106</v>
      </c>
      <c r="B7" s="5" t="n">
        <v>2</v>
      </c>
      <c r="C7" s="8" t="n">
        <v>5.7</v>
      </c>
    </row>
    <row r="8" spans="1:3">
      <c r="A8" s="4" t="s">
        <v>708</v>
      </c>
      <c r="B8" s="8" t="n">
        <v>1.9</v>
      </c>
      <c r="C8" s="7" t="n">
        <v>2.5</v>
      </c>
    </row>
    <row r="9" spans="1:3">
      <c r="A9" s="4" t="s">
        <v>709</v>
      </c>
      <c r="B9" s="7" t="n">
        <v>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8:27:07Z</dcterms:created>
  <dcterms:modified xmlns:dcterms="http://purl.org/dc/terms/" xmlns:xsi="http://www.w3.org/2001/XMLSchema-instance" xsi:type="dcterms:W3CDTF">2018-08-01T18:27:07Z</dcterms:modified>
</cp:coreProperties>
</file>